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Net Income (Loss) Attributable " sheetId="11" state="visible" r:id="rId11"/>
    <sheet xmlns:r="http://schemas.openxmlformats.org/officeDocument/2006/relationships" name="Satellite Network and Other Equ"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Note Payable-Related Party"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ock-Based Compensation (Table" sheetId="25" state="visible" r:id="rId25"/>
    <sheet xmlns:r="http://schemas.openxmlformats.org/officeDocument/2006/relationships" name="Net Income (Loss) Attributabl_2" sheetId="26" state="visible" r:id="rId26"/>
    <sheet xmlns:r="http://schemas.openxmlformats.org/officeDocument/2006/relationships" name="Satellite Network and Other E_2"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Notes Payable (Tables)" sheetId="30" state="visible" r:id="rId30"/>
    <sheet xmlns:r="http://schemas.openxmlformats.org/officeDocument/2006/relationships" name="Segment Information (Tables)"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Stock-Based Compensation - Fair" sheetId="40" state="visible" r:id="rId40"/>
    <sheet xmlns:r="http://schemas.openxmlformats.org/officeDocument/2006/relationships" name="Net Income (Loss) Attributabl_3" sheetId="41" state="visible" r:id="rId41"/>
    <sheet xmlns:r="http://schemas.openxmlformats.org/officeDocument/2006/relationships" name="Net Income (Loss) Attributabl_4" sheetId="42" state="visible" r:id="rId42"/>
    <sheet xmlns:r="http://schemas.openxmlformats.org/officeDocument/2006/relationships" name="Satellite Network and Other E_3" sheetId="43" state="visible" r:id="rId43"/>
    <sheet xmlns:r="http://schemas.openxmlformats.org/officeDocument/2006/relationships" name="Satellite Network and Other E_4"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Liabilities - Component" sheetId="48" state="visible" r:id="rId48"/>
    <sheet xmlns:r="http://schemas.openxmlformats.org/officeDocument/2006/relationships" name="Accrued Liabilities - Summary o" sheetId="49" state="visible" r:id="rId49"/>
    <sheet xmlns:r="http://schemas.openxmlformats.org/officeDocument/2006/relationships" name="Note Payable-Related Party - Ad" sheetId="50" state="visible" r:id="rId50"/>
    <sheet xmlns:r="http://schemas.openxmlformats.org/officeDocument/2006/relationships" name="Notes Payable - Additional Info" sheetId="51" state="visible" r:id="rId51"/>
    <sheet xmlns:r="http://schemas.openxmlformats.org/officeDocument/2006/relationships" name="Notes Payable - Schedule of Pri" sheetId="52" state="visible" r:id="rId52"/>
    <sheet xmlns:r="http://schemas.openxmlformats.org/officeDocument/2006/relationships" name="Stockholders' Equity - Addition"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Leases - Schedule of Components" sheetId="59" state="visible" r:id="rId59"/>
    <sheet xmlns:r="http://schemas.openxmlformats.org/officeDocument/2006/relationships" name="Leases - Schedule of Supplement" sheetId="60" state="visible" r:id="rId60"/>
    <sheet xmlns:r="http://schemas.openxmlformats.org/officeDocument/2006/relationships" name="Leases - Schedule of Suppleme_2" sheetId="61" state="visible" r:id="rId61"/>
    <sheet xmlns:r="http://schemas.openxmlformats.org/officeDocument/2006/relationships" name="Leases - Schedule of Weighted-A" sheetId="62" state="visible" r:id="rId62"/>
    <sheet xmlns:r="http://schemas.openxmlformats.org/officeDocument/2006/relationships" name="Leases - Schedule of Maturities"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ORBC</t>
        </is>
      </c>
    </row>
    <row r="10">
      <c r="A10" s="4" t="inlineStr">
        <is>
          <t>Entity Registrant Name</t>
        </is>
      </c>
      <c r="B10" s="4" t="inlineStr">
        <is>
          <t>ORBCOMM INC.</t>
        </is>
      </c>
    </row>
    <row r="11">
      <c r="A11" s="4" t="inlineStr">
        <is>
          <t>Entity Central Index Key</t>
        </is>
      </c>
      <c r="B11" s="4" t="inlineStr">
        <is>
          <t>0001361983</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9519034</v>
      </c>
    </row>
    <row r="17">
      <c r="A17" s="4" t="inlineStr">
        <is>
          <t>Security Exchange Name</t>
        </is>
      </c>
      <c r="B17" s="4" t="inlineStr">
        <is>
          <t>NASDAQ</t>
        </is>
      </c>
    </row>
    <row r="18">
      <c r="A18" s="4" t="inlineStr">
        <is>
          <t>Entity File Number</t>
        </is>
      </c>
      <c r="B18" s="4" t="inlineStr">
        <is>
          <t>001-33118</t>
        </is>
      </c>
    </row>
    <row r="19">
      <c r="A19" s="4" t="inlineStr">
        <is>
          <t>City Area Code</t>
        </is>
      </c>
      <c r="B19" s="4" t="inlineStr">
        <is>
          <t>703</t>
        </is>
      </c>
    </row>
    <row r="20">
      <c r="A20" s="4" t="inlineStr">
        <is>
          <t>Local Phone Number</t>
        </is>
      </c>
      <c r="B20" s="4" t="inlineStr">
        <is>
          <t>433-6300</t>
        </is>
      </c>
    </row>
    <row r="21">
      <c r="A21" s="4" t="inlineStr">
        <is>
          <t>Entity Address, Address Line One</t>
        </is>
      </c>
      <c r="B21" s="4" t="inlineStr">
        <is>
          <t>395 W. Passaic Street</t>
        </is>
      </c>
    </row>
    <row r="22">
      <c r="A22" s="4" t="inlineStr">
        <is>
          <t>Entity Address, City or Town</t>
        </is>
      </c>
      <c r="B22" s="4" t="inlineStr">
        <is>
          <t>Rochelle Park</t>
        </is>
      </c>
    </row>
    <row r="23">
      <c r="A23" s="4" t="inlineStr">
        <is>
          <t>Entity Address, State or Province</t>
        </is>
      </c>
      <c r="B23" s="4" t="inlineStr">
        <is>
          <t>NJ</t>
        </is>
      </c>
    </row>
    <row r="24">
      <c r="A24" s="4" t="inlineStr">
        <is>
          <t>Entity Address, Postal Zip Code</t>
        </is>
      </c>
      <c r="B24" s="4" t="inlineStr">
        <is>
          <t>07662</t>
        </is>
      </c>
    </row>
    <row r="25">
      <c r="A25" s="4" t="inlineStr">
        <is>
          <t>Entity Tax Identification Number</t>
        </is>
      </c>
      <c r="B25" s="4" t="inlineStr">
        <is>
          <t>41-2118289</t>
        </is>
      </c>
    </row>
    <row r="26">
      <c r="A26" s="4" t="inlineStr">
        <is>
          <t>Entity Incorporation, State or Country Code</t>
        </is>
      </c>
      <c r="B26" s="4" t="inlineStr">
        <is>
          <t>DE</t>
        </is>
      </c>
    </row>
    <row r="27">
      <c r="A27" s="4" t="inlineStr">
        <is>
          <t>Title of 12(b) Security</t>
        </is>
      </c>
      <c r="B27" s="4" t="inlineStr">
        <is>
          <t>Common stock, par value $0.001 per share</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3. Stock-Based Compensation The Company’s stock-based compensation plan consists of its 2016 Long-Term Incentives Plan (the “2016 LTIP”). As of March 31, 2021, there were 430,984 shares available for grant under the 2016 LTIP. Total stock-based compensation recorded by the Company for the three months ended March 31, 2021 and 2020 was $1,761 and $1,679, respectively. Total capitalized stock-based compensation for the three months ended March 31, 2021 and 2020 was $95 and $113, respectively. The following table summarizes the components of stock-based compensation expense on the condensed consolidated statements of operations for the three months ended March 31, 2021 and 2020:
Three Months Ended
March 31,
2021
2020
Cost of services
$
122
$
171
Cost of product sales
42
33
Selling, general and administrative
1,307
1,167
Product development
290
308
Total
$
1,761
$
1,679
As of March 31, 2021, the Company had unrecognized compensation costs for all share-based payment arrangements totaling $4,747. Time-Based Stock Appreciation Rights A summary of the Company’s time-based stock appreciation rights (“SARs”) for the three months ended March 31, 2021 is as follows:
Weighted-
Average
Aggregate
Weighted-
Remaining
Intrinsic
Number of
Average
Contractual
Value
Shares
Exercise Price
Term (years)
(In thousands)
Outstanding at January 1, 2021
1,802,844
$
5.79
Granted
—
—
Exercised
(37,600
)
3.80
Forfeited or expired
(32,500
)
3.05
Outstanding at March 31, 2021
1,732,744
$
4.85
2.38
$
4,196
Exercisable at March 31, 2021
1,732,744
$
4.85
2.38
$
4,495
Vested and expected to vest at March 31, 2021
1,732,744
$
4.85
2.38
$
4,196
For the three months ended March 31, 2021 and 2020, the Company did not record any stock-based compensation expense related to these time-based SARs. As of March 31, 2021, there was no unrecognized compensation cost related to these SARs expected to be recognized. The intrinsic value of the time-based SARs exercised during the three months ended March 31, 2021 was $176. Performance-Based Stock Appreciation Rights A summary of the Company’s performance-based SARs for the three months ended March 31, 2021 is as follows:
Weighted-
Average
Aggregate
Weighted-
Remaining
Intrinsic
Number of
Average
Contractual
Value
Shares
Exercise Price
Term (years)
(In thousands)
Outstanding at January 1, 2021
78,921
$
3.16
Granted
—
—
Exercised
(17,450
)
3.36
Forfeited or expired
—
—
Outstanding at March 31, 2021
61,471
$
3.61
1.73
$
827
Exercisable at March 31, 2021
61,471
$
3.61
1.73
$
827
Vested and expected to vest at March 31, 2021
61,471
$
3.61
1.73
$
827
For the three months ended March 31, 2021 and 2020, the Company did not record any stock-based compensation expense related to these performance-based SARs. As of March 31, 2021, there was no unrecognized compensation cost related to these SARs expected to be recognized. The intrinsic value of the performance-based SARs exercised during the three months ended March 31, 2021 was $85. The fair value of each time-based and performance-based SAR award is estimated on the date of grant using the Black-Scholes option pricing model with the various assumptions. For the periods indicated, the expected volatility was based on the Company’s historical volatility over the expected terms of the SAR awards. Estimated forfeitures were based on voluntary and involuntary termination behavior, as well as an analysis of actual forfeitures. The risk-free interest rate was based on the U.S. Treasury yield curve at the time of the grant over the expected term of the SAR awards. The Company did not grant time-based or performance-based SARs during the three months ended March 31, 2021 and 2020. Time- B ased Restricted Stock Units A summary of the Company’s time-based restricted stock units (“RSUs”) for the three months ended March 31, 2021 is as follows:
Shares
Weighted- Average Grant Date Fair Value
Balance at January 1, 2021
1,297,273
$
4.90
Granted
97,302
7.06
Vested
(799,573
)
4.01
Forfeited or expired
(30,667
)
7.31
Balance at March 31, 2021
564,335
$
6.36
For the three months ended March 31, 2021 and 2020, the Company recorded stock-based compensation expense of $793 and $830, respectively, related to these time-based RSUs. As of March 31, 2021, $2,646 of total unrecognized compensation cost related to these RSUs is expected to be recognized through September 2023. Performance-Based Restricted Stock Units A summary of the Company’s performance-based RSUs for the three months ended March 31, 2021 is as follows:
Shares
Weighted- Average Grant Date Fair Value
Balance at January 1, 2021
1,150,912
$
4.70
Granted
2,025
7.27
Vested
(326,863
)
3.92
Forfeited or expired
(370,340
)
3.95
Balance at March 31, 2021
455,734
$
6.17
For the three months ended March 31, 2021 and 2020, the Company recorded stock-based compensation expense of $753 and $764 , respectively, related to these performance-based RSUs The fair values of the time-based and performance-based RSU awards are based upon the closing stock price of the Company’s common stock on the date of grant. Market Performance Units The Company grants Market Performance Units (“MPUs”) to its senior executives based on stock price performance over a three-year 15% of three-year 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each specific tranche. The Company estimated the fair values of the MPUs using a Monte Carlo simulation model that used the following assumptions:
Three Months Ended March 31,
2021
2020
Risk-free interest rate
0.06% to 0.30%
0.16% to 0.28%
Estimated volatility factor
60.0% to 81.0%
56.0% to 91.0%
Expected dividends
None
None For the three months ended March 31, 2021 and 2020, the Company recorded stock-based compensation expense of $156 and $17, respectively, As of March 31, 2021, the Company recorded $118 and $38 in accrued liabilities and other non-current liabilities related to the MPUs, respectively, on its condensed consolidated balance sheet. in accrued liabilities and other non-current liabilities related to these MPUs, respectively, on its condensed consolidated balance sheet. In January 2021, the Company issued 47,404 shares of common stock as payment in connection with MPUs for achieving the fiscal year 2020 MPU awards’ stock performance targets with respect to the 2020 performance year. Employee Stock Purchase Plan On February 16, 2016, the Company’s Board of Directors adopted the ORBCOMM Inc. Employee Stock Purchase Plan (“ESPP”), which was approved by the Company’s shareholders on April 20, 2016. Under the terms of the ESPP, 5,000,000 10% $25 15% Purchases of shares of common stock under the ESPP are made twice a year at six-month intervals. For the three months ended March 31, 2021 and 2020, the Company recorded stock-based compensation expense of $59 and $68, respectively, related to the ESPP will suspend the ESPP at the conclusion of the current ESPP subscription period ending May 31, 2021 and terminate the ESPP concurrently with the consummation of the Merger, as defined below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Attributable to ORBCOMM Inc. Common Stockholders</t>
        </is>
      </c>
      <c r="B1" s="2" t="inlineStr">
        <is>
          <t>3 Months Ended</t>
        </is>
      </c>
    </row>
    <row r="2">
      <c r="B2" s="2" t="inlineStr">
        <is>
          <t>Mar. 31, 2021</t>
        </is>
      </c>
    </row>
    <row r="3">
      <c r="A3" s="3" t="inlineStr">
        <is>
          <t>Earnings Per Share [Abstract]</t>
        </is>
      </c>
    </row>
    <row r="4">
      <c r="A4" s="4" t="inlineStr">
        <is>
          <t>Net Income (Loss) Attributable to ORBCOMM Inc. Common Stockholders</t>
        </is>
      </c>
      <c r="B4" s="4" t="inlineStr">
        <is>
          <t>4. Net Income (Loss) Attributable to ORBCOMM Inc. Common Stockholders 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income (loss)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table sets forth the basic and diluted EPS calculations for the three months ended March 31, 2021 and 2020:
Three Months Ended
March 31,
2021
2020
Net loss attributable to ORBCOMM Inc. common stockholders
$
(10,574
)
$
(6,975
)
Weighted average number of common shares outstanding:
Basic number of common shares outstanding
79,073
78,313
Dilutive effect of grants of stock options, unvested SARs and RSUs and shares of Series A convertible preferred stock
—
—
Diluted number of common shares outstanding
79,073
78,313
Earnings per share:
Basic
$
(0.13
)
$
(0.09
)
Diluted
$
(0.13
)
$
(0.09
) The computations of net loss attributable to ORBCOMM Inc. common stockholders for the three months ended March 31, 2021 and 2020 are as follows:
Three Months Ended
March 31,
2021
2020
Net loss attributable to ORBCOMM Inc.
$
(10,562
)
$
(6,975
)
Preferred stock dividends on Series A convertible preferred stock
(12
)
—
Net loss attributable to ORBCOMM Inc. common stockholders
$
(10,574
)
$
(6,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tellite Network and Other Equipment, Net</t>
        </is>
      </c>
      <c r="B1" s="2" t="inlineStr">
        <is>
          <t>3 Months Ended</t>
        </is>
      </c>
    </row>
    <row r="2">
      <c r="B2" s="2" t="inlineStr">
        <is>
          <t>Mar. 31, 2021</t>
        </is>
      </c>
    </row>
    <row r="3">
      <c r="A3" s="3" t="inlineStr">
        <is>
          <t>Property Plant And Equipment [Abstract]</t>
        </is>
      </c>
    </row>
    <row r="4">
      <c r="A4" s="4" t="inlineStr">
        <is>
          <t>Satellite Network and Other Equipment, Net</t>
        </is>
      </c>
      <c r="B4" s="4" t="inlineStr">
        <is>
          <t>5. Satellite Network and Other Equipment, Net Satellite network and other equipment, net consisted of the following:
March 31,
December 31,
2021
2020
Land
$
381
$
381
Satellite network
187,476
200,279
Capitalized software
98,842
96,261
Computer hardware
7,514
7,351
Other
19,349
17,816
Assets under construction
14,297
12,745
327,859
334,833
Less: accumulated depreciation and amortization
(209,965
)
(207,296
)
$
117,894
$
127,537
During the three months ended March 31, 2021 and 2020, the Company capitalized internal costs attributable to the design, development and enhancement of the Company’s products and services that have not yet been placed into service and internal-use software in the amounts of Depreciation and amortization expense for the three months ended March 31, 2021 and 2020 was $9,064 and $10,180, respectively, including amortization of internal-use software of For the three months ended March 31, 2021 and 2020, $4,387 and $4,279 of depreciation and amortization expense, respectively, relate to cost of services and $351 and $510, respectively, relate to cost of product sales, as these assets support the Company’s revenue generating activities. As of March 31, 2021 and December 31, 2020, assets under construction primarily consisted of costs associated with acquiring, developing, enhancing and testing software and hardware for internal and external use that have not yet been placed into service. In October 2018, the Company briefly lost communication with one OG2 satellite. This satellite remained under the Company’s operational control while its engineering team was developing new software in an attempt to regain this satellite’s messaging and/or AIS capability. In November 2020, the Company again lost communication with this OG2 satellite and while the Company briefly regained communication with it in February 2021, the Company has not reestablished communication with this OG2 satellite since February 2021. On April 27, 2021, the Company’s Audit Committee of the Board of Directors concluded, based on management’s recommendation and the information provided by the investigative team, that a non-cash impairment charge of $6,656 should be recorded as a recognized subsequent event in accordance with FASB ASC Topic 855 “Subsequent Events” to write off the net book value of this OG2 satellite in the three months ended March 31, 2021 and decreased satellite network and other equipment by $13,187 and associated accumulated depreciation by $6,531 to remove the assets as of March 31, 2021. The impairment charge is reflected in the accompanying condensed consolidated financial statements. No amount of the impairment charge represents a cash expend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6. Goodwill and Intangible Assets Goodwill represents the excess of the purchase price of an acquired business over the estimated fair values of the underlying net tangible and intangible assets. Goodwill is allocated to the Company’s one reportable segment, which is its only reporting unit. The Company’s intangible assets, net consisted of the following:
March 31, 2021
December 31, 2020
Useful life
Accumulated
Accumulated
(years)
Cost
amortization
Net
Cost
amortization
Net
Customer lists
5 - 15
$
113,357
$
(63,543
)
$
49,814
$
113,357
$
(60,934
)
$
52,423
Patents and technology
3 - 10
23,424
(15,847
)
7,577
23,424
(15,288
)
8,136
Trade names and trademarks
1 - 2
3,003
(3,003
)
—
3,003
(3,003
)
—
$
139,784
$
(82,393
)
$
57,391
$
139,784
$
(79,225
)
$
60,559
At March 31, 2021, the weighted-average amortization period for the intangible assets was 10.5 years. At March 31, 2021, the weighted-average amortization periods for customer lists, patents and technology and trade names and trademarks were 10.9, 9.3 and 1.2 years, respectively. Amortization expense for the three months ended March 31, 2021 and 2020 was $3,168 and $3,184, respectively. Estimated future amortization expense for intangible assets as of March 31, 2021 was as follows:
Amount
2021 (remaining)
$
9,057
2022
11,686
2023
11,408
2024
11,122
2025
4,472
2026
3,138
Thereafter
6,508
$
57,3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7. Accrued Liabilities Accrued liabilities consisted of the following:
March 31,
December 31,
2021
2020
Accrued compensation and benefits
$
6,833
$
9,486
Accrued warranty obligations
6,754
6,398
Corporate income tax payable
263
386
Accrued VAT payable
3,068
2,189
Accrued satellite network and other equipment
669
591
Accrued inventory purchases
905
298
Accrued professional fees
895
393
Accrued airtime charges
493
812
Short-term lease liability
2,733
2,736
Other accrued expenses
7,743
8,618
$
30,356
$
31,907
Changes in accrued warranty obligations consisted of the following:
2021
2020
Balance at January 1,
$
6,398
$
6,526
Warranty expense
730
760
Warranty charges and other adjustments
(374
)
(977
)
Balance at March 31,
$
6,754
$
6,3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Related Party</t>
        </is>
      </c>
      <c r="B1" s="2" t="inlineStr">
        <is>
          <t>3 Months Ended</t>
        </is>
      </c>
    </row>
    <row r="2">
      <c r="B2" s="2" t="inlineStr">
        <is>
          <t>Mar. 31, 2021</t>
        </is>
      </c>
    </row>
    <row r="3">
      <c r="A3" s="3" t="inlineStr">
        <is>
          <t>Debt Disclosure [Abstract]</t>
        </is>
      </c>
    </row>
    <row r="4">
      <c r="A4" s="4" t="inlineStr">
        <is>
          <t>Note Payable-Related Party</t>
        </is>
      </c>
      <c r="B4" s="4" t="inlineStr">
        <is>
          <t>8. Note Payable - Related Party In connection with the acquisition of a majority interest in Satcom International Group plc in 2005, the Company recorded an indebtedness to OHB Technology A.G. (formerly known as OHB Teledata A.G.), a stockholder of the Company. As of March 31, 2021 and December 31, 2020, the principal balance of the note payable was €1,138, with a carrying value of $1,332 and $1,400, respectively. The carrying value was based on the note’s estimated fair value at the time of acquisition. The difference between the carrying value and principal balance was amortized to interest expense over the six-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9. Notes Payable Credit Agreement On December 2, 2020, the Company and certain of its subsidiaries entered into a restated and amended credit agreement (the “Credit Agreement”) with JPMorgan Chase, N.A. (“JPMorgan Chase”), as administrative agent and collateral agent, and with the other lenders thereto (the “Lenders”), in connection with the refinancing of the Company’s Senior Secured Notes (as defined below). The Credit Agreement superseded and replaced the Company’s prior credit agreement providing for a $25,000 revolving credit facility described under “Prior Revolving Credit Facility” below. Pursuant to the Credit Agreement, the Lenders provided a senior revolving credit facility (the “Revolving Facility”) in an aggregate amount of up to $50,000 and a senior term loan facility (the “Term Facility”) in the aggregate amount of $200,000 ( the “Term Facility,” and together with the Revolving Facility, collectively the “Facilities”) and pay certain related fees, expenses and accrued interest. The Facilities mature on December 2, 2025 (the “Maturity Date”). At the Company’s election, loans under the Facilities will bear interest at an alternative base rate or an adjusted London Interbank Offered Rate (“LIBOR”), plus an applicable margin subject to a set pricing grid, with respect to the Revolving Facility and the Term Facility. The Facilities are secured by a first-priority security interest in substantially all the Company’s and its subsidiaries’ assets under an Amended and Restated Security Agreement among the Company, its subsidiaries and JPMorgan Chase (the “Security Agreement”). The Revolving Facility has no scheduled principal amortization until the Maturity Date. The Term Facility has q uarterly installments of principal amortization in an aggregate amount specified for each 12-month period following December 2, 2020, as set forth in the Credit Agreement. Subject to the terms set forth in the Credit Agreement, the Company may borrow, repay and reborrow the Revolving Facility at any time prior to the Maturity Date and may prepay the Term Facility at any time without penalty or premium, subject to limitations as to minimum amounts of prepayments and customary indemnification for breakage costs in the case of prepayment of Eurodollar Loans other than on the last day of a related interest period. The Credit Agreement contains customary representations and warranties, conditions to funding, covenants and events of default. The Credit Agreement contains covenants that, among other things, limit the Company and its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baskets as set forth in the Credit Agreement. On December 2, 2020, the $200,000 proceeds of the Term Facility, the $20,000 borrowings under the Revolving Facility and cash on hand were used to redeem all $220,000 outstanding principal amount of the Senior Secured Notes due 2024, as defined below, at a price equal to (a) 104% of the principal amount of Securities being redeemed plus (b) accrued and unpaid interest In connection with entering into the Credit Agreement, the Company incurred debt issuance costs of approximately $3,155. For the three months ended March 31, 2021, amortization of the debt issuance costs was $158. The Company recorded charges of $2,220 to interest expense on its consolidated statements of operations for the three months ended March 31, 2021, related to interest expense and amortization of debt issuance costs associated with the Facilities. At March 31, 2021, the Company had $197,500 outstanding under the Term Facility and $20,000 outstanding under the Revolving Facility. As of March 31, 2021, the Company was in compliance with all financial covenants under the Credit Agreement. Paycheck Protection Program During the quarter ended June 30, 2020, the Company received proceeds from a loan in the amount of $7,588 (the “PPP Loan”) from JPMorgan Chase, as lender, pursuant to the Paycheck Protection Program (the “PPP”) of the Coronavirus Aid, Relief, and Economic Security Act (the “CARES Act”). The Company believes that it qualified to apply for and receive the PPP Loan pursuant to the PPP under the provisions of the CARES Act and the Small Business Administration (“SBA”) guidance in effect at that time. In light of the Company entering into the amendment to its Prior Revolving Credit Facility, defined below, to provide it with access to additional liquidity, its improved outlook on its ability to generate cash from operations in the quarter ended June 30, 2020, and the evolving requirements and new guidance issued by the SBA subsequent to its receipt of the PPP Loan, the Company repaid the full amount of the PPP Loan proceeds received and any accrued interest on June 25, 2020. The PPP Loan was prepayable at any time prior to the maturity date without any prepayment penalties. Senior Secured Note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were unconditionally guaranteed on a senior secured basis by the Guarantors, and were secured on a first-priority basis by (i) pledges of capital stock of certain of the Company’s directly- and indirectly-owned subsidiaries; and (ii) substantially all of the other property and assets of the Company and the Guarantors, to the extent a first-priority security interest was able to be granted or perfected therein, and subject, in all cases, to certain specified exceptions, and an intercreditor agreement with the collateral agent for the Company’s Prior Revolving Credit Facility described below The Company had the option to redeem some or all of the Senior Secured Notes at any time on or after April 1, 2020, at redemption prices set forth in the Indenture, plus accrued and unpaid interest, if any, to the date of redemption. The Company also had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had the right to redeem up to 35% of the aggregate principal amount of the Senior Secured Notes to be redeemed, plus accrued and unpaid interest, if any, to the date of redemption, with the proceeds from certain equity issuances. The Indenture contained covenants that, among other things, limited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d various exceptions and baskets as set forth in the Indenture, including the incurrence by the Company and its restricted subsidiaries of indebtedness under potential new credit facilities in the aggregate principal amount at any one time outstanding not to exceed $50,000 In connection with the issuance of the Senior Secured Notes, the Company incurred debt issuance costs of approximately $5,431. For the three months ended March 31, 2020, amortization of the debt issuance costs was $194. The Company recorded charges of $5,194 to interest expense on its condensed consolidated statements of operations for the three months ended March 31, 2020, related to interest expense and amortization of debt issuance costs associated with the Senior Secured Notes. Prior Revolving Credit Facility On December 18, 2017, the Company and certain of its subsidiaries entered into a senior secured revolving credit agreement, as amended on June 25, 2020 (the “Prior Revolving Credit Agreement”) with JPMorgan Chase, as administrative agent and collateral agent. The Prior Revolving Credit Agreement provided for a revolving credit facility (the “Prior Revolving Credit Facility”) in an aggregate principal amount of up to $25,000 for working capital and general corporate purposes and would mature on December 18, 2022. The Prior Revolving Credit Facility bore interest at an alternative base rate or an adjusted LIBOR, plus an applicable margin of 2.50% in the case of alternative base rate loans and 3.50% in the case of adjusted LIBOR loans. The Prior Revolving Credit Facility was secured by a first-priority security interest in substantially all of the Company’s and its subsidiaries’ assets under a security agreement among the Company, its subsidiaries and JPMorgan Chase, subject to an intercreditor agreement with the indenture trustee for the Senior Secured Notes. The Prior Revolving Credit Facility had no scheduled principal amortization until the maturity date. Subject to the terms set forth in the Prior Revolving Credit Agreement, the Company could borrow, repay and reborrow amounts under the Prior Revolving Credit Facility at any time prior to the maturity date. The Prior Revolving Credit Agreement contained customary representations and warranties, conditions to funding, covenants and events of default. As of March 31, 2021, scheduled mandatory principal repayments of long-term debt in each of the five years ending December 31, 2021 through 2025 were as follows:
Years ending December 31,
2021 (remaining)
$
7,500
2022
15,000
2023
15,000
2024
20,000
2025
160,000
$
217,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0. Stockholders’ Equity Preferred Stock The Company currently has 50,000,000 shares of preferred stock authorized. Series A Convertible Preferred Stock During the three months ended March 31, 2021, the Company issued dividends to the holders of the Series A convertible preferred stock in the amount of 1,220 shares of Series A convertible preferred stock. As of March 31, 2021, dividends in arrears were $16. Common Stock As of March 31, 2021, the Company has reserved 12,846,195 shares of common stock for future issuances related to employee stock compensation plans. On August 5, 2019, the Company’s Board of Directors authorized a stock repurchase program under which the Company could repurchase up to $25,000 of the Company’s outstanding shares of common stock through open market transactions and privately negotiated transactions, until August 5, 2020. In addition, open market repurchases of common stock could be made pursuant to applicable securities laws and regulations, including Rule 10b-18, as well as Rule 10b5-1 under the Securities Exchange Act of 1934, as amended (the “Exchange Act”) . During the three months ended March 31, 2020, the Company repurchased 836,904 shares at an average share price of $ 2.98 . As of March 31, 2020, authorization for approximately $ 13,112 of the Company’s common stock remained available for future purchases under the repurchase program. In mid-March 202 0 , the Company suspended further purchases given the economic uncertainty resulting from the novel coronavirus (“ COVID-19 ”)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1. Segment Information The Company operates in one reportable segment, industrial IoT services. Other than satellites in orbit, goodwill and intangible assets, long-lived assets outside of the United States are not significant. The Company’s foreign exchange exposure is limited as approximately 76% of the Company’s consolidated revenue is collected in U.S. dollars. The following table summarizes revenues on a percentage basis by geographic region, based on the region in which the customer is located.
Three Months Ended March 31,
2021
2020
United States
54
%
52
%
South America
9
%
9
%
Japan
6
%
6
%
Europe
16
%
20
%
Other
15
%
13
%
100
%
1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2. Income Taxes For the three months ended March 31, 2021, the Company’s income tax expense was $663, compared to $553 for the prior year period. The increase in the income tax provision for the three months ended March 31, 2021 primarily related to an increase in taxable non-U.S. earnings before income taxes, when compared to the prior year period. As of March 31, 2021 and December 31, 2020, the Company maintained a valuation allowance against all of its net deferred tax assets, excluding goodwill, attributable to operations in the United States, as the realization was not considered more likely than not. There were no changes to the Company’s unrecognized tax benefits during the three months ended March 31, 2021.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three months ende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8341</v>
      </c>
      <c r="C3" s="6" t="n">
        <v>40384</v>
      </c>
    </row>
    <row r="4">
      <c r="A4" s="4" t="inlineStr">
        <is>
          <t>Accounts receivable, net of allowance for doubtful accounts of $7,637 and $8,209, respectively</t>
        </is>
      </c>
      <c r="B4" s="5" t="n">
        <v>55009</v>
      </c>
      <c r="C4" s="5" t="n">
        <v>51199</v>
      </c>
    </row>
    <row r="5">
      <c r="A5" s="4" t="inlineStr">
        <is>
          <t>Inventories</t>
        </is>
      </c>
      <c r="B5" s="5" t="n">
        <v>28924</v>
      </c>
      <c r="C5" s="5" t="n">
        <v>29987</v>
      </c>
    </row>
    <row r="6">
      <c r="A6" s="4" t="inlineStr">
        <is>
          <t>Prepaid expenses and other current assets</t>
        </is>
      </c>
      <c r="B6" s="5" t="n">
        <v>17280</v>
      </c>
      <c r="C6" s="5" t="n">
        <v>14592</v>
      </c>
    </row>
    <row r="7">
      <c r="A7" s="4" t="inlineStr">
        <is>
          <t>Total current assets</t>
        </is>
      </c>
      <c r="B7" s="5" t="n">
        <v>139554</v>
      </c>
      <c r="C7" s="5" t="n">
        <v>136162</v>
      </c>
    </row>
    <row r="8">
      <c r="A8" s="4" t="inlineStr">
        <is>
          <t>Satellite network and other equipment, net</t>
        </is>
      </c>
      <c r="B8" s="5" t="n">
        <v>117894</v>
      </c>
      <c r="C8" s="5" t="n">
        <v>127537</v>
      </c>
    </row>
    <row r="9">
      <c r="A9" s="4" t="inlineStr">
        <is>
          <t>Goodwill</t>
        </is>
      </c>
      <c r="B9" s="5" t="n">
        <v>166129</v>
      </c>
      <c r="C9" s="5" t="n">
        <v>166129</v>
      </c>
    </row>
    <row r="10">
      <c r="A10" s="4" t="inlineStr">
        <is>
          <t>Intangible assets, net</t>
        </is>
      </c>
      <c r="B10" s="5" t="n">
        <v>57391</v>
      </c>
      <c r="C10" s="5" t="n">
        <v>60559</v>
      </c>
    </row>
    <row r="11">
      <c r="A11" s="4" t="inlineStr">
        <is>
          <t>Other assets</t>
        </is>
      </c>
      <c r="B11" s="5" t="n">
        <v>20222</v>
      </c>
      <c r="C11" s="5" t="n">
        <v>20200</v>
      </c>
    </row>
    <row r="12">
      <c r="A12" s="4" t="inlineStr">
        <is>
          <t>Deferred income taxes</t>
        </is>
      </c>
      <c r="B12" s="5" t="n">
        <v>256</v>
      </c>
      <c r="C12" s="5" t="n">
        <v>258</v>
      </c>
    </row>
    <row r="13">
      <c r="A13" s="4" t="inlineStr">
        <is>
          <t>Total assets</t>
        </is>
      </c>
      <c r="B13" s="5" t="n">
        <v>501446</v>
      </c>
      <c r="C13" s="5" t="n">
        <v>510845</v>
      </c>
    </row>
    <row r="14">
      <c r="A14" s="3" t="inlineStr">
        <is>
          <t>Current liabilities:</t>
        </is>
      </c>
    </row>
    <row r="15">
      <c r="A15" s="4" t="inlineStr">
        <is>
          <t>Accounts payable</t>
        </is>
      </c>
      <c r="B15" s="5" t="n">
        <v>18787</v>
      </c>
      <c r="C15" s="5" t="n">
        <v>14323</v>
      </c>
    </row>
    <row r="16">
      <c r="A16" s="4" t="inlineStr">
        <is>
          <t>Accrued liabilities</t>
        </is>
      </c>
      <c r="B16" s="5" t="n">
        <v>30356</v>
      </c>
      <c r="C16" s="5" t="n">
        <v>31907</v>
      </c>
    </row>
    <row r="17">
      <c r="A17" s="4" t="inlineStr">
        <is>
          <t>Current portion of notes payable</t>
        </is>
      </c>
      <c r="B17" s="5" t="n">
        <v>11250</v>
      </c>
      <c r="C17" s="5" t="n">
        <v>10000</v>
      </c>
    </row>
    <row r="18">
      <c r="A18" s="4" t="inlineStr">
        <is>
          <t>Current portion of deferred revenue</t>
        </is>
      </c>
      <c r="B18" s="5" t="n">
        <v>6020</v>
      </c>
      <c r="C18" s="5" t="n">
        <v>5238</v>
      </c>
    </row>
    <row r="19">
      <c r="A19" s="4" t="inlineStr">
        <is>
          <t>Total current liabilities</t>
        </is>
      </c>
      <c r="B19" s="5" t="n">
        <v>66413</v>
      </c>
      <c r="C19" s="5" t="n">
        <v>61468</v>
      </c>
    </row>
    <row r="20">
      <c r="A20" s="4" t="inlineStr">
        <is>
          <t>Note payable - related party</t>
        </is>
      </c>
      <c r="B20" s="5" t="n">
        <v>1332</v>
      </c>
      <c r="C20" s="5" t="n">
        <v>1400</v>
      </c>
    </row>
    <row r="21">
      <c r="A21" s="4" t="inlineStr">
        <is>
          <t>Notes payable, net of unamortized deferred issuance costs</t>
        </is>
      </c>
      <c r="B21" s="5" t="n">
        <v>203305</v>
      </c>
      <c r="C21" s="5" t="n">
        <v>206897</v>
      </c>
    </row>
    <row r="22">
      <c r="A22" s="4" t="inlineStr">
        <is>
          <t>Deferred revenue, net of current portion</t>
        </is>
      </c>
      <c r="B22" s="5" t="n">
        <v>4262</v>
      </c>
      <c r="C22" s="5" t="n">
        <v>4158</v>
      </c>
    </row>
    <row r="23">
      <c r="A23" s="4" t="inlineStr">
        <is>
          <t>Deferred tax liabilities</t>
        </is>
      </c>
      <c r="B23" s="5" t="n">
        <v>12949</v>
      </c>
      <c r="C23" s="5" t="n">
        <v>13413</v>
      </c>
    </row>
    <row r="24">
      <c r="A24" s="4" t="inlineStr">
        <is>
          <t>Other liabilities</t>
        </is>
      </c>
      <c r="B24" s="5" t="n">
        <v>14016</v>
      </c>
      <c r="C24" s="5" t="n">
        <v>14094</v>
      </c>
    </row>
    <row r="25">
      <c r="A25" s="4" t="inlineStr">
        <is>
          <t>Total liabilities</t>
        </is>
      </c>
      <c r="B25" s="5" t="n">
        <v>302277</v>
      </c>
      <c r="C25" s="5" t="n">
        <v>301430</v>
      </c>
    </row>
    <row r="26">
      <c r="A26" s="4" t="inlineStr">
        <is>
          <t>Commitments and contingencies</t>
        </is>
      </c>
      <c r="B26" s="4" t="inlineStr">
        <is>
          <t xml:space="preserve"> </t>
        </is>
      </c>
      <c r="C26" s="4" t="inlineStr">
        <is>
          <t xml:space="preserve"> </t>
        </is>
      </c>
    </row>
    <row r="27">
      <c r="A27" s="3" t="inlineStr">
        <is>
          <t>ORBCOMM Inc. stockholders' equity</t>
        </is>
      </c>
    </row>
    <row r="28">
      <c r="A28" s="4" t="inlineStr">
        <is>
          <t>Common stock, par value $0.001; 250,000,000 shares authorized; 79,439,807 and 78,183,806 shares issued on March 31, 2021 and December 31, 2020, respectively</t>
        </is>
      </c>
      <c r="B28" s="5" t="n">
        <v>79</v>
      </c>
      <c r="C28" s="5" t="n">
        <v>78</v>
      </c>
    </row>
    <row r="29">
      <c r="A29" s="4" t="inlineStr">
        <is>
          <t>Additional paid-in capital</t>
        </is>
      </c>
      <c r="B29" s="5" t="n">
        <v>453379</v>
      </c>
      <c r="C29" s="5" t="n">
        <v>451327</v>
      </c>
    </row>
    <row r="30">
      <c r="A30" s="4" t="inlineStr">
        <is>
          <t>Accumulated other comprehensive (loss) income</t>
        </is>
      </c>
      <c r="B30" s="5" t="n">
        <v>-843</v>
      </c>
      <c r="C30" s="5" t="n">
        <v>1021</v>
      </c>
    </row>
    <row r="31">
      <c r="A31" s="4" t="inlineStr">
        <is>
          <t>Accumulated deficit</t>
        </is>
      </c>
      <c r="B31" s="5" t="n">
        <v>-255456</v>
      </c>
      <c r="C31" s="5" t="n">
        <v>-244882</v>
      </c>
    </row>
    <row r="32">
      <c r="A32" s="4" t="inlineStr">
        <is>
          <t>Total ORBCOMM Inc. stockholders' equity</t>
        </is>
      </c>
      <c r="B32" s="5" t="n">
        <v>197577</v>
      </c>
      <c r="C32" s="5" t="n">
        <v>207950</v>
      </c>
    </row>
    <row r="33">
      <c r="A33" s="4" t="inlineStr">
        <is>
          <t>Noncontrolling interests</t>
        </is>
      </c>
      <c r="B33" s="5" t="n">
        <v>1592</v>
      </c>
      <c r="C33" s="5" t="n">
        <v>1465</v>
      </c>
    </row>
    <row r="34">
      <c r="A34" s="4" t="inlineStr">
        <is>
          <t>Total equity</t>
        </is>
      </c>
      <c r="B34" s="5" t="n">
        <v>199169</v>
      </c>
      <c r="C34" s="5" t="n">
        <v>209415</v>
      </c>
    </row>
    <row r="35">
      <c r="A35" s="4" t="inlineStr">
        <is>
          <t>Total liabilities and equity</t>
        </is>
      </c>
      <c r="B35" s="5" t="n">
        <v>501446</v>
      </c>
      <c r="C35" s="5" t="n">
        <v>510845</v>
      </c>
    </row>
    <row r="36">
      <c r="A36" s="4" t="inlineStr">
        <is>
          <t>Series A Convertible Preferred Stock [Member]</t>
        </is>
      </c>
    </row>
    <row r="37">
      <c r="A37" s="3" t="inlineStr">
        <is>
          <t>ORBCOMM Inc. stockholders' equity</t>
        </is>
      </c>
    </row>
    <row r="38">
      <c r="A38" s="4" t="inlineStr">
        <is>
          <t>Series A Convertible Preferred Stock, par value $0.001; 1,000,000 shares authorized; 41,844 and 40,624 shares issued and outstanding on March 31, 2021 and December 31, 2020, respectively</t>
        </is>
      </c>
      <c r="B38" s="6" t="n">
        <v>418</v>
      </c>
      <c r="C38" s="6" t="n">
        <v>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Legal Proceedings From time to time, the Company is involved in various litigation matters involving claims incidental to its business and acquisitions, including employment matters, acquisition-related claims, patent infringement and contractual matters, among other issues. While the outcome of any such litigation matters cannot be predicted with certainty, management currently believes that the outcome of these proceedings,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Sanmina Commitment The Company is dependent on Sanmina, a contract manufacturer with significant operations in Mexico, for the manufacture of subscriber communicators that the Company designs and sells. If Sanmina has excess components on hand with no demand for a 90-day period following the end of each calendar quarter, the Company is obligated to purchase these components. The value of these components would be included in the Company’s inventory balance during the period purchased. COVID-19 COVID-19 surfaced in late 2019 and has spread around the world, including to the United States. In March 2020, the World Health Organization declared COVID-19 a pandemic. The effects of the COVID-19 pandemic are expected to adversely affect the Company’s business, financial condition and results of operations. The magnitude of the impact of COVID-19 is unpredictable; consequently, the impact it will have on the Company’s future results is uncertain.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three months ended March 31, 2021 and 2020, airtime credits used totaled approximately $7 and $8, respectively. As of March 31, 2021 and 2020, unused credits granted by the Company were approximately $1,881 and $1,91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4. Leases Lessee The Company determines whether an arrangement is a lease at inception. The Company has operating leases for land, office space, data centers and storage facilities, as well as office equipment and vehicles. The Company’s leases have remaining lease terms of less than one year to 12 years, some of which include options to extend the lease term for up to five years, and some of which include options to terminate the lease within one year. The Company considers these options in determining the lease term used to establish the Company’s right-of use assets and lease liabilities. The Company’s lease agreements do not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s also include any lease payments made in advance of lease commencements and exclude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Components of lease expense are as follows:
Three Months Ended
Three Months Ended
March 31, 2021
March 31, 2020
Operating lease cost
$
921
$
916
The Company has lease arrangements which are classified as short-term in nature. These leases meet the criteria for operating lease classification. In addition, the Company has variable lease costs associated with certain leases. Lease costs associated with the short-term leases and variable lease components, included in selling, general and administrative expenses on the Company’s condensed consolidated statements of operations during the three months ended March 31, 2021 and 2020, were not material. Supplemental cash flow information and non-cash activity related to the Company’s operating leases are as follows:
Three Months Ended
Three Months Ended
March 31, 2021
March 31, 2020
Operating cash flow information:
Cash paid for amounts included in the measurement of lease liabilities
$
1,013
$
939
Non-cash activity:
Right-of-use assets obtained in exchange for lease obligations
$
653
$
—
Supplemental balance sheet information related to the Company’s operating leases is as follows:
March 31,
December 31,
Balance Sheet Classification
2021
2020
Right-of-use assets
Other assets
$
13,496
$
13,485
Current lease liabilities
Accrued liabilities
2,733
2,736
Non-current lease liabilities
Other liabilities
13,322
13,400
Weighted-average remaining lease term and discount rate for the Company’s operating leases are as follows:
March 31,
March 31,
2021
2020
Weighted-average remaining lease term (in years)
6.37
6.94
Weighted-average discount rate
8.0
%
8.0
% Maturities of lease liabilities by fiscal year for the Company’s operating leases are as follows:
March 31,
2021
2021 (remaining)
$
2,891
2022
3,449
2023
3,277
2024
3,113
2025
2,594
Thereafter
5,385
Total lease payments
20,709
Less: Imputed interest
(4,654
)
Present value of lease liabilities
$
16,055
Lessor Although most of the Company’s revenue from its product sales comes from the sale of subscriber communicators, the Company also leases some subscriber communicators to certain customers. The Company determines the existence of a lease when the customer controls the use of the identified product for a period of time defined in the lease agreement. The Company’s leases range in duration between three to five years, with payment generally collected in monthly installments. Refer to “Note 2 – Summary of Significant Accounting Policies” for more information. The Company classifies these leases as sales-type leases and recognizes revenue and cost of product sales upon delivery or installation, depending on the specific contractual terms. The Company’s leases include certain termination fees, as defined in the lease agreements, and do not typically include purchase rights at the end of the le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On April 7, 2021, the Company entered into an Agreement and Plan of Merger (the “Merger Agreement”) with GI DI Orion Acquisition Inc. (“Parent”) and GI DI Orion Merger Sub Inc., a wholly-owned subsidiary of Parent (“Merger Sub”), pursuant to which, subject to the terms and conditions set forth in the Merger Agreement, Merger Sub will merge with and into the Company (the “Merger”), with the Company continuing as the surviving corporation and as a wholly-owned subsidiary of Parent. Parent and Merger Sub are affiliates of GI Partners (“GI Partners”). Merger Agreement As a result of the Merger, (i) each share of the Company’s common stock outstanding immediately prior to the effective time of the Merger (the “Effective Time”) (other than shares of common stock owned by stockholders of the Company who have not voted in favor of the adoption of the Merger Agreement and have properly exercised appraisal rights in accordance with Section 262 of the General Corporation Law of the State of Delaware and shares of common stock held by Parent or Merger Sub or their parent entities at the Effective Time) will, at the Effective Time, be automatically cancelled and converted into the right to receive $11.50 in cash, without interest, subject to applicable withholding taxes (the “Common Stock Merger Consideration”) and (ii) each share of issued and outstanding Series A convertible preferred stock will automatically be cancelled and converted into the right to receive an amount in cash equal to the sum of (1) the product of (x) the Common Stock Merger Consideration multiplied by (y) 1.66611 plus (2) an amount equal to (x) the number of shares of Series A convertible preferred stock issuable in respect of any accrued and unpaid dividends thereon as of the Effective Time, multiplied by (y) the Common Stock Merger Consideration multiplied by (z) 1.66611, without interest, subject to applicable withholding taxes. If the Merger is consummated, the Company’s common stock will be delisted from the Nasdaq Stock Market, LLC and deregistered under the Exchange Act. Conditions to the Merger and Closing Completion of the Merger is subject to customary closing conditions, including (1) the adoption of the Merger Agreement by an affirmative vote of the holders of a majority of the voting power of the outstanding Company stock entitled to vote thereon, (2) the expiration or early termination of the applicable waiting period under the Hart-Scott-Rodino Antitrust Improvements Act of 1976, as amended (the “HSR Act”), (3) the absence of an order, injunction or law prohibiting the Merger, (4) the receipt of CFIUS Approval (as defined in the Merger Agreement), (5) the consent to the transfer of control of the Company Communications Licenses (as defined in the Merger Agreement) by the Federal Communications Commission, (6) the receipt of certain other Required Governmental Approvals (as defined in the Merger Agreement) from Foreign Telecommunication Regulators and non-U.S. Governmental Entities relating to investment and national security approvals, (7) the accuracy of the other party’s representations and warranties, subject to certain materiality standards set forth in the Merger Agreement, (8) compliance in all material respects with the other party’s obligations under the Merger Agreement and (9) no Company Material Adverse Effect (as defined in the Merger Agreement) having occurred since the date of the Merger Agreement. The parties expect the transaction to close in the second half of 2021. Go Shop; No Solicitation During the period from April 8, 2021 and continuing until 11:59 p.m. (New York time) on May 7, 2021 (the “Go Shop Period”), the Company has the right to, among other things, (1) initiate, solicit, or knowingly facilitate or knowingly encourage any inquiries, discussions or requests or with respect to or the making of any proposal or offer that constitutes or would reasonably be expected to lead to an acquisition proposal and (2) provide access to the Company’s properties, books and records and non-public information to a party pursuant to an acceptable confidentiality agreement. After the expiration of the Go Shop Period, the Company must comply with customary non-solicitation restrictions, except that the Company may continue to engage in discussions and negotiations with any Excluded Party. An “Excluded Party” is a party from which the Company received a written competing acquisition proposal during the Go Shop Period that the Board determined, before the later to occur of (x) three business days after receipt of the proposal and (y) May 10, 2021, would reasonably be expected to lead to a Superior Proposal (as defined in the Merger Agreement), provided that a party will cease to be an Excluded Party if either (A) at any time after the expiration of the Go Shop Period, no acquisition proposal made by such party is outstanding, or (B) the Company has not provided Parent with a notice of change of recommendation/termination stating that it intends to terminate the Merger Agreement to enter into a transaction with such party on or prior to the tenth (10th) business day following the expiration of the Go Shop Period. Termination and Fees Either the Company or Parent may terminate the Merger Agreement in certain circumstances, including if (1) the Merger is not completed by January 7, 2022, subject to a 90-day extension if all conditions have been satisfied (or are capable of being satisfied at closing) except for receipt of Required Governmental Approvals and/or existence of an injunction or order prohibiting the Merger, (2) if the stockholders meeting shall have been held and the stockholder approval shall not have been obtained, or (3) if the Merger is permanently enjoined by a governmental entity. Parent and the Company may also terminate the Merger Agreement by mutual written consent. The Company is also entitled to terminate the Merger Agreement and receive a termination fee of $51,800 from Parent if (1) the Marketing Period for the debt financing has ended and all conditions to closing have been satisfied or waived, (2) Parent and Merger Sub fail to timely consummate the Merger, (3) the Company irrevocably confirms to Parent that it is ready, willing and able to consummate the Merger and remains so for 3 business days and (4) Parent and Merger Sub fail to effect the Merger during such 3 business day period. If the Merger Agreement is terminated because (1) the Merger Agreement is terminated by Parent as a result of (a) entry by the Company into an alternative acquisition agreement with a third party or (b) a change of recommendation by the Company’s Board with respect to the Merger, or (2) the Merger Agreement is terminated by the Company in order to enter into a definitive agreement providing for a Superior Proposal, or (c) (x) the Merger Agreement is terminated as a result of (i) Closing not having occurred prior to the Termination Date, (ii) failure to obtain Stockholder Approval or (iii) the Company’s material breach of its non-solicitation obligations or other material uncured breach of its representations, warranties or covenants, (y) an acquisition proposal to acquire 50% or more of the Company has been made prior to such time, and (z) the Company consummates such an acquisition proposal within 12 months of termination or signs a definitive agreement for such an acquisition proposal that is later consummated, the termination fee payable by the Company to Parent will be $32,900; provided that a lower fee of $16,500 will apply if the Merger Agreement is terminated by the Company in order to enter into an alternative acquisition agreement with an Excluded Party that made a Superior Proposal. Other Terms of the Merger Agreement The Company has made customary representations, warranties and covenants in the Merger Agreement, including, among others, covenants to use commercially reasonable efforts to conduct its business in all material respects in the ordinary course consistent with past practice during the period between the date of the Merger Agreement and the closing and to not engage in specified types of transactions during this period, subject to certain exceptions. The parties have agreed to use reasonable best efforts to take all actions necessary to consummate the Merger, including cooperating to obtain antitrust clearance under the HSR Act, receipt of the Required Governmental Approvals (as defined in the Merger Agreement) and defending against any lawsuits challenging the Merger . The Company intends to file and mail to its stockholders a Proxy Statement in connection with the proposed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20.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on the condensed consolidated balance sheets.</t>
        </is>
      </c>
    </row>
    <row r="5">
      <c r="A5" s="4" t="inlineStr">
        <is>
          <t>Investments</t>
        </is>
      </c>
      <c r="B5" s="4" t="inlineStr">
        <is>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its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s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March 31, 2021 and December 31, 2020 . The Company has no guarantees or other funding obligations to those entities and t he Company had no equity in the earnings or losses of those investees for the three months ended March 31, 2021 and 2020 .</t>
        </is>
      </c>
    </row>
    <row r="6">
      <c r="A6" s="4" t="inlineStr">
        <is>
          <t>Acquisition-Related and Integration Costs</t>
        </is>
      </c>
      <c r="B6" s="4" t="inlineStr">
        <is>
          <t>Acquisition-Related and Integration Costs Acquisition-related and integration costs include professional services expenses and identifiable integration costs directly attributable to acquisitions.</t>
        </is>
      </c>
    </row>
    <row r="7">
      <c r="A7" s="4" t="inlineStr">
        <is>
          <t>Revenue Recognition</t>
        </is>
      </c>
      <c r="B7" s="4" t="inlineStr">
        <is>
          <t>Revenue Recognition The Company derives recurring service revenues primarily from monthly fees for industrial IoT connectivity services that consist of subscriber-based and recurring monthly usage fees for each subscriber communicator or SIM activated for use on its satellite network, other satellite networks and cellular wireless networks that the Company resells to its resellers, Market Channel Partners (“MCPs”) and Market Channel Affiliates (“MCAs”), and direct customers. In addition, the Company earns recurring service revenues from subscription-based services providing recurring AIS data services to government and commercial customers worldwide. The Company also earns recurring service revenues from activations of subscriber communicators and SIMs, optional separately-priced extended warranty service agreements extending beyond the initial warranty period of typically one year, which are billed to the customer upon shipment of a subscriber communicator, and royalty fees relating to the manufacture of subscriber communicators under a manufacturing agreement.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services to government and commercial customers worldwide, using the output method. Revenues from the activation of both subscriber communicators and SIMs are initially recorded as deferred revenues and are, thereafter, recognized on a ratable basis using a time-based output method, generally over three years, the estimated life of the subscriber communicator. Revenues from separately-priced extended warranty service agreements extending beyond the initial warranty period of typically one year, are initially recorded as deferred revenues and are, thereafter, recognized on a ratable basis using a time-based output method, generally over two to five years. The Company earns other service revenues from installation services and engineering, technical and management support services. Revenues generated from installation services are recognized at a point in time when the services are completed. Revenues generated from engineering, technical and management support services to customers are recognized over time as the service is provided. The Company also generates other service revenues through the sale of software licenses to its customers, which are recognized at a point in time when the license is provided to the customer. Product sales are derived from sales of complete industrial IoT subscriber communicators, including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 as of March 31, 2021 and December 31, 2020 consisted of the following:
March 31,
December 31,
2021
2020
Service activation fees
$
2,048
$
2,094
Prepaid services
7,090
6,123
Extended warranty revenues
1,144
1,179
10,282
9,396
Less current portion
(6,020
)
(5,238
)
Long-term portion
$
4,262
$
4,158
During the three months ended March 31, 2021, the Company recognized revenue of $1,993 which was included as deferred revenue as of December 31, 2020. During 2019, the Company was notified that its program with Maersk Lines, through its contract with AT&amp;T Services, Inc., would expire on December 31, 2019. The remaining deferred revenues of approximately $ 1,900 associated with this contract was recognized during the three months ended March 31, 2020 as an immaterial prior period adjustment . The contract was assumed as part of the WAM Technologies, LLC acquisition in 2015. Shipping costs billed to customers are included in product sales and the related costs are included as cost of product sales. The Company generates revenue from leasing arrangements of subscriber communicators, under Financial Accounting Standards Board (“FASB”) Accounting Standards Codification (“ASC”) Topic 842 “Leases” (“ASC 842”),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2:
Three Months Ended March 31,
2021
2020
Revenue from contracts with customers:
Recurring service revenues
$
36,241
$
39,853
Other service revenues
1,509
671
Total service revenues
37,750
40,524
Product sales
24,185
25,566
Total revenue from contracts with customers
61,935
66,090
Revenue recognized under ASC 842
1,760
89
Total revenues
$
63,695
$
66,179
Revenue Recognition for Arrangements with Multiple Performance Obligations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ccounting Standards Update No. 2014-09 “Revenue from Contracts with Customers.” If a contract is separated into more than one performance obligation, the Company allocates the total transaction price to each performance obligation in an amount based on the estimated relative stand-alone selling price of each performance obligation. The Company uses an observable price to determine the stand-alone selling price for each separate performance obligation when sold on its own or a cost-plus margin approach when an observable price is not available. If an arrangement provided to a customer has a significant and incremental discount on future revenue, such discount is considered a performance obligation and a proportionate amount of the discount would be allocated to each element based on the relative stand-alone selling price of each element, regardless of the discount. The Company has determined that arrangements provided to its customers do not include significant and incremental discounts.</t>
        </is>
      </c>
    </row>
    <row r="8">
      <c r="A8" s="4" t="inlineStr">
        <is>
          <t>Fair Value of Financial Instruments</t>
        </is>
      </c>
      <c r="B8" s="4" t="inlineStr">
        <is>
          <t>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amounts of the Company’s financial instruments, including cash, accounts receivable and accounts payable approximated their fair values due to the short-term nature of these items. The carrying value of the Company’s Term Facility, as defined below, approximated its fair value as the debt is at variable interest rates. The fair value of the Senior Secured Notes, as defined below, was based on observable relevant market information. Fluctuation between the carrying amount and the fair value of the Senior Secured Notes for the period presented was associated with changes in market interest rates. On December 2, 2020, the Company redeemed all $ 220,000 outstanding principal amount of its Senior Secured Notes. Refer to “Note 9 – Note s Payable” for more information. The fair value of the note payable - related party, $1,332 book value on March 31, 2021, had a de minimis value.</t>
        </is>
      </c>
    </row>
    <row r="9">
      <c r="A9" s="4" t="inlineStr">
        <is>
          <t>Concentration of Risk</t>
        </is>
      </c>
      <c r="B9" s="4" t="inlineStr">
        <is>
          <t>Concentration of Risk The Company’s customers are primarily commercial organizations. Accounts receivable are generally unsecured. Accounts receivable are due in accordance with payment terms set forth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Receivables are considered impaired and written off when it is probable that all contractual payments due will not be collected in accordance with the terms of the agreement. The Company writes off accounts receivable when they are deemed uncollectible. One customer, Carrier Global Corporation, generated 12.7% of the Company’s total revenues for the three months ended March 31, 2021. There were no customers who generated greater than 10% of the Company’s total revenues for the three months ended March 31, 2020. One customer, Carrier Global Corporation, generated 11.8% and 10.8% of the Company’s consolidated accounts receivable as of March 31, 2021 and December 31, 2020, respectively. The Company is dependent on one vendor, Sanmina Corporation (“Sanmina”), a contract manufacturer with significant operations in Mexico, for the manufacture of subscriber communicators that the Company designs and sells. For the three months ended March 31, 2021 and 2020, approximately $22,434, or 86.5%, and $21,992, or 85.7%, respectively, of the Company’s product sales was generated from the sale of the Company’s core products produced by Sanmina. As of March 31, 2021, the Company did not maintain in-orbit insurance coverage for its ORBCOMM Generation 1 or ORBCOMM Generation 2 (“OG2”) satellites to address the risk of potential systemic anomalies, failures or catastrophic events affecting its satellite constellation.</t>
        </is>
      </c>
    </row>
    <row r="10">
      <c r="A10" s="4" t="inlineStr">
        <is>
          <t>Inventories</t>
        </is>
      </c>
      <c r="B10" s="4" t="inlineStr">
        <is>
          <t xml:space="preserve">Inventories Inventories are stated at the lower of cost or net realizable value, determined on a weighted average cost basis . As of March 31, 2021 and December 31, 2020, inventory, net of inventory obsolescence, consisted primarily of finished goods and purchased parts to be utilized by its contract manufacturer totaling $22,279 and $23,529, respectively, and raw materials totaling $6,645 and $6,458, respectively. </t>
        </is>
      </c>
    </row>
    <row r="11">
      <c r="A11" s="4" t="inlineStr">
        <is>
          <t>Valuation of Long-Lived Assets</t>
        </is>
      </c>
      <c r="B11" s="4" t="inlineStr">
        <is>
          <t>Valuation of Long-Lived Assets Property and equipment and other long-lived assets are tested for impairment whenever events or changes in circumstances indicate that their carrying amounts may not be recoverable. The Company measures recoverability by comparing the carrying amounts of the assets to the projected undiscounted cash flows the assets are expected to generate. An impairment loss is recognized to the extent the carrying values exceed the fair values. The Company’s satellite constellation and related assets are evaluated as a single asset group whenever facts or circumstances indicate that their carrying values may not be recoverable. If indicators of impairment are identified, recoverability of long-lived assets is measured by comparing their carrying amounts to the projected cash flows the assets are expected to generate. Determining whether an impairment has occurred typically requires the use of significant estimates and assumptions, including the allocation of cash flows to assets or asset groups and, if required, estimates of fair values for those assets or asset groups. If a satellite were to fail while in orbit, the resulting loss would be charged to expense in the period it is determined that the satellite is not recoverable. An impairment loss of $6,656 related to one of the Company’s OG2 satellites</t>
        </is>
      </c>
    </row>
    <row r="12">
      <c r="A12" s="4" t="inlineStr">
        <is>
          <t>Warranty Costs</t>
        </is>
      </c>
      <c r="B12" s="4" t="inlineStr">
        <is>
          <t>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densed consolidated balance sheets. Separately-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 Refer to “Note 7 – Accrued Liabilities” for more information.</t>
        </is>
      </c>
    </row>
    <row r="13">
      <c r="A13" s="4" t="inlineStr">
        <is>
          <t>Recent accounting pronouncements</t>
        </is>
      </c>
      <c r="B13" s="4" t="inlineStr">
        <is>
          <t xml:space="preserve">Recent Accounting Pronouncements In January 2021, the FASB issued Accounting Standards Update (“ASU”) No. 2021-01 “Reference Rate Reform (Topic 848): Scope” (“ASU 2021-01”), which refines the scope of ASC 848 and clarifies some of its guidance as part of the FASB’s monitoring of global reference rate reform activities. ASU 2021-01 is intended to reduce diversity in practice related to accounting for (1) modifications to the terms of affected derivatives and (2) existing hedging relationships in which the affected derivatives are designated as hedging instruments. Additionally, ASU 2021-01 expands the scope of ASC 848 “Reference Rate Reform” to include all affected derivatives and give market participants the ability to apply certain aspects of the contract modification and hedge accounting expedients to derivative contracts affected by the discounting tran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Deferred Revenues</t>
        </is>
      </c>
      <c r="B4" s="4" t="inlineStr">
        <is>
          <t>Deferred revenue as of March 31, 2021 and December 31, 2020 consisted of the following:
March 31,
December 31,
2021
2020
Service activation fees
$
2,048
$
2,094
Prepaid services
7,090
6,123
Extended warranty revenues
1,144
1,179
10,282
9,396
Less current portion
(6,020
)
(5,238
)
Long-term portion
$
4,262
$
4,158</t>
        </is>
      </c>
    </row>
    <row r="5">
      <c r="A5" s="4" t="inlineStr">
        <is>
          <t>Components of Revenue from Contracts with Customers</t>
        </is>
      </c>
      <c r="B5" s="4" t="inlineStr">
        <is>
          <t>The following table summarizes the components of revenue from contracts with customers, as well as revenue recognized under ASC 842:
Three Months Ended March 31,
2021
2020
Revenue from contracts with customers:
Recurring service revenues
$
36,241
$
39,853
Other service revenues
1,509
671
Total service revenues
37,750
40,524
Product sales
24,185
25,566
Total revenue from contracts with customers
61,935
66,090
Revenue recognized under ASC 842
1,760
89
Total revenues
$
63,695
$
66,1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1</t>
        </is>
      </c>
    </row>
    <row r="3">
      <c r="A3" s="4" t="inlineStr">
        <is>
          <t>Summary Components of Stock-Based Compensation Expense</t>
        </is>
      </c>
      <c r="B3" s="4" t="inlineStr">
        <is>
          <t>The following table summarizes the components of stock-based compensation expense on the condensed consolidated statements of operations for the three months ended March 31, 2021 and 2020:
Three Months Ended
March 31,
2021
2020
Cost of services
$
122
$
171
Cost of product sales
42
33
Selling, general and administrative
1,307
1,167
Product development
290
308
Total
$
1,761
$
1,679</t>
        </is>
      </c>
    </row>
    <row r="4">
      <c r="A4" s="4" t="inlineStr">
        <is>
          <t>Time-Based Stock Appreciation Rights [Member]</t>
        </is>
      </c>
    </row>
    <row r="5">
      <c r="A5" s="4" t="inlineStr">
        <is>
          <t>Summary of Stock Appreciation Rights</t>
        </is>
      </c>
      <c r="B5" s="4" t="inlineStr">
        <is>
          <t>A summary of the Company’s time-based stock appreciation rights (“SARs”) for the three months ended March 31, 2021 is as follows:
Weighted-
Average
Aggregate
Weighted-
Remaining
Intrinsic
Number of
Average
Contractual
Value
Shares
Exercise Price
Term (years)
(In thousands)
Outstanding at January 1, 2021
1,802,844
$
5.79
Granted
—
—
Exercised
(37,600
)
3.80
Forfeited or expired
(32,500
)
3.05
Outstanding at March 31, 2021
1,732,744
$
4.85
2.38
$
4,196
Exercisable at March 31, 2021
1,732,744
$
4.85
2.38
$
4,495
Vested and expected to vest at March 31, 2021
1,732,744
$
4.85
2.38
$
4,196</t>
        </is>
      </c>
    </row>
    <row r="6">
      <c r="A6" s="4" t="inlineStr">
        <is>
          <t>Performance-Based Stock Appreciation Rights [Member]</t>
        </is>
      </c>
    </row>
    <row r="7">
      <c r="A7" s="4" t="inlineStr">
        <is>
          <t>Summary of Stock Appreciation Rights</t>
        </is>
      </c>
      <c r="B7" s="4" t="inlineStr">
        <is>
          <t>A summary of the Company’s performance-based SARs for the three months ended March 31, 2021 is as follows:
Weighted-
Average
Aggregate
Weighted-
Remaining
Intrinsic
Number of
Average
Contractual
Value
Shares
Exercise Price
Term (years)
(In thousands)
Outstanding at January 1, 2021
78,921
$
3.16
Granted
—
—
Exercised
(17,450
)
3.36
Forfeited or expired
—
—
Outstanding at March 31, 2021
61,471
$
3.61
1.73
$
827
Exercisable at March 31, 2021
61,471
$
3.61
1.73
$
827
Vested and expected to vest at March 31, 2021
61,471
$
3.61
1.73
$
827</t>
        </is>
      </c>
    </row>
    <row r="8">
      <c r="A8" s="4" t="inlineStr">
        <is>
          <t>Time-Based Restricted Stock Units [Member]</t>
        </is>
      </c>
    </row>
    <row r="9">
      <c r="A9" s="4" t="inlineStr">
        <is>
          <t>Summary of Restricted Stock Units</t>
        </is>
      </c>
      <c r="B9" s="4" t="inlineStr">
        <is>
          <t>A summary of the Company’s time-based restricted stock units (“RSUs”) for the three months ended March 31, 2021 is as follows:
Shares
Weighted- Average Grant Date Fair Value
Balance at January 1, 2021
1,297,273
$
4.90
Granted
97,302
7.06
Vested
(799,573
)
4.01
Forfeited or expired
(30,667
)
7.31
Balance at March 31, 2021
564,335
$
6.36</t>
        </is>
      </c>
    </row>
    <row r="10">
      <c r="A10" s="4" t="inlineStr">
        <is>
          <t>Performance-Based Restricted Stock Units [Member]</t>
        </is>
      </c>
    </row>
    <row r="11">
      <c r="A11" s="4" t="inlineStr">
        <is>
          <t>Summary of Restricted Stock Units</t>
        </is>
      </c>
      <c r="B11" s="4" t="inlineStr">
        <is>
          <t>A summary of the Company’s performance-based RSUs for the three months ended March 31, 2021 is as follows:
Shares
Weighted- Average Grant Date Fair Value
Balance at January 1, 2021
1,150,912
$
4.70
Granted
2,025
7.27
Vested
(326,863
)
3.92
Forfeited or expired
(370,340
)
3.95
Balance at March 31, 2021
455,734
$
6.17</t>
        </is>
      </c>
    </row>
    <row r="12">
      <c r="A12" s="4" t="inlineStr">
        <is>
          <t>Market Performance Units [Member]</t>
        </is>
      </c>
    </row>
    <row r="13">
      <c r="A13" s="4" t="inlineStr">
        <is>
          <t>Fair Value of Stock Appreciation Rights Estimated</t>
        </is>
      </c>
      <c r="B13" s="4" t="inlineStr">
        <is>
          <t>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each specific tranche. The Company estimated the fair values of the MPUs using a Monte Carlo simulation model that used the following assumptions:
Three Months Ended March 31,
2021
2020
Risk-free interest rate
0.06% to 0.30%
0.16% to 0.28%
Estimated volatility factor
60.0% to 81.0%
56.0% to 91.0%
Expected dividends
None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Income (Loss) Attributable to ORBCOMM Inc. Common Stockholders (Tables)</t>
        </is>
      </c>
      <c r="B1" s="2" t="inlineStr">
        <is>
          <t>3 Months Ended</t>
        </is>
      </c>
    </row>
    <row r="2">
      <c r="B2" s="2" t="inlineStr">
        <is>
          <t>Mar. 31, 2021</t>
        </is>
      </c>
    </row>
    <row r="3">
      <c r="A3" s="3" t="inlineStr">
        <is>
          <t>Earnings Per Share [Abstract]</t>
        </is>
      </c>
    </row>
    <row r="4">
      <c r="A4" s="4" t="inlineStr">
        <is>
          <t>Summary of Basic and Diluted Calculations of EPS</t>
        </is>
      </c>
      <c r="B4" s="4" t="inlineStr">
        <is>
          <t>The following table sets forth the basic and diluted EPS calculations for the three months ended March 31, 2021 and 2020:
Three Months Ended
March 31,
2021
2020
Net loss attributable to ORBCOMM Inc. common stockholders
$
(10,574
)
$
(6,975
)
Weighted average number of common shares outstanding:
Basic number of common shares outstanding
79,073
78,313
Dilutive effect of grants of stock options, unvested SARs and RSUs and shares of Series A convertible preferred stock
—
—
Diluted number of common shares outstanding
79,073
78,313
Earnings per share:
Basic
$
(0.13
)
$
(0.09
)
Diluted
$
(0.13
)
$
(0.09
)</t>
        </is>
      </c>
    </row>
    <row r="5">
      <c r="A5" s="4" t="inlineStr">
        <is>
          <t>Summary of Net Loss Attributable to ORBCOMM Inc. Common Stockholders</t>
        </is>
      </c>
      <c r="B5" s="4" t="inlineStr">
        <is>
          <t>The computations of net loss attributable to ORBCOMM Inc. common stockholders for the three months ended March 31, 2021 and 2020 are as follows:
Three Months Ended
March 31,
2021
2020
Net loss attributable to ORBCOMM Inc.
$
(10,562
)
$
(6,975
)
Preferred stock dividends on Series A convertible preferred stock
(12
)
—
Net loss attributable to ORBCOMM Inc. common stockholders
$
(10,574
)
$
(6,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tellite Network and Other Equipment, Net (Tables)</t>
        </is>
      </c>
      <c r="B1" s="2" t="inlineStr">
        <is>
          <t>3 Months Ended</t>
        </is>
      </c>
    </row>
    <row r="2">
      <c r="B2" s="2" t="inlineStr">
        <is>
          <t>Mar. 31, 2021</t>
        </is>
      </c>
    </row>
    <row r="3">
      <c r="A3" s="3" t="inlineStr">
        <is>
          <t>Property Plant And Equipment [Abstract]</t>
        </is>
      </c>
    </row>
    <row r="4">
      <c r="A4" s="4" t="inlineStr">
        <is>
          <t>Summary of Satellite Network and Other Equipment, Net</t>
        </is>
      </c>
      <c r="B4" s="4" t="inlineStr">
        <is>
          <t>Satellite network and other equipment, net consisted of the following:
March 31,
December 31,
2021
2020
Land
$
381
$
381
Satellite network
187,476
200,279
Capitalized software
98,842
96,261
Computer hardware
7,514
7,351
Other
19,349
17,816
Assets under construction
14,297
12,745
327,859
334,833
Less: accumulated depreciation and amortization
(209,965
)
(207,296
)
$
117,894
$
127,5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omponents of Intangible Assets</t>
        </is>
      </c>
      <c r="B4" s="4" t="inlineStr">
        <is>
          <t>The Company’s intangible assets, net consisted of the following:
March 31, 2021
December 31, 2020
Useful life
Accumulated
Accumulated
(years)
Cost
amortization
Net
Cost
amortization
Net
Customer lists
5 - 15
$
113,357
$
(63,543
)
$
49,814
$
113,357
$
(60,934
)
$
52,423
Patents and technology
3 - 10
23,424
(15,847
)
7,577
23,424
(15,288
)
8,136
Trade names and trademarks
1 - 2
3,003
(3,003
)
—
3,003
(3,003
)
—
$
139,784
$
(82,393
)
$
57,391
$
139,784
$
(79,225
)
$
60,559</t>
        </is>
      </c>
    </row>
    <row r="5">
      <c r="A5" s="4" t="inlineStr">
        <is>
          <t>Estimated Future Amortization Expense for Intangible Assets</t>
        </is>
      </c>
      <c r="B5" s="4" t="inlineStr">
        <is>
          <t>Estimated future amortization expense for intangible assets as of March 31, 2021 was as follows:
Amount
2021 (remaining)
$
9,057
2022
11,686
2023
11,408
2024
11,122
2025
4,472
2026
3,138
Thereafter
6,508
$
57,3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Components of Accrued Liabilities</t>
        </is>
      </c>
      <c r="B4" s="4" t="inlineStr">
        <is>
          <t>Accrued liabilities consisted of the following:
March 31,
December 31,
2021
2020
Accrued compensation and benefits
$
6,833
$
9,486
Accrued warranty obligations
6,754
6,398
Corporate income tax payable
263
386
Accrued VAT payable
3,068
2,189
Accrued satellite network and other equipment
669
591
Accrued inventory purchases
905
298
Accrued professional fees
895
393
Accrued airtime charges
493
812
Short-term lease liability
2,733
2,736
Other accrued expenses
7,743
8,618
$
30,356
$
31,907</t>
        </is>
      </c>
    </row>
    <row r="5">
      <c r="A5" s="4" t="inlineStr">
        <is>
          <t>Summary of Accrued Warranty Obligations</t>
        </is>
      </c>
      <c r="B5" s="4" t="inlineStr">
        <is>
          <t>Changes in accrued warranty obligations consisted of the following:
2021
2020
Balance at January 1,
$
6,398
$
6,526
Warranty expense
730
760
Warranty charges and other adjustments
(374
)
(977
)
Balance at March 31,
$
6,754
$
6,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s for doubtful accounts</t>
        </is>
      </c>
      <c r="B2" s="6" t="n">
        <v>7637</v>
      </c>
      <c r="C2" s="6" t="n">
        <v>8209</v>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79439807</v>
      </c>
      <c r="C5" s="5" t="n">
        <v>78183806</v>
      </c>
    </row>
    <row r="6">
      <c r="A6" s="4" t="inlineStr">
        <is>
          <t>Series A Convertible Preferred Stock [Member]</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41844</v>
      </c>
      <c r="C9" s="5" t="n">
        <v>40624</v>
      </c>
    </row>
    <row r="10">
      <c r="A10" s="4" t="inlineStr">
        <is>
          <t>Preferred Stock, shares outstanding</t>
        </is>
      </c>
      <c r="B10" s="5" t="n">
        <v>41844</v>
      </c>
      <c r="C10" s="5" t="n">
        <v>40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Principal Repayments of Long Term Debt</t>
        </is>
      </c>
      <c r="B4" s="4" t="inlineStr">
        <is>
          <t>As of March 31, 2021, scheduled mandatory principal repayments of long-term debt in each of the five years ending December 31, 2021 through 2025 were as follows:
Years ending December 31,
2021 (remaining)
$
7,500
2022
15,000
2023
15,000
2024
20,000
2025
160,000
$
217,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Revenues on Percentage Basis by Geographic Region</t>
        </is>
      </c>
      <c r="B4" s="4" t="inlineStr">
        <is>
          <t xml:space="preserve">The following table summarizes revenues on a percentage basis by geographic region, based on the region in which the customer is located.
Three Months Ended March 31,
2021
2020
United States
54
%
52
%
South America
9
%
9
%
Japan
6
%
6
%
Europe
16
%
20
%
Other
15
%
13
%
100
%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Components of lease expense are as follows:
Three Months Ended
Three Months Ended
March 31, 2021
March 31, 2020
Operating lease cost
$
921
$
916</t>
        </is>
      </c>
    </row>
    <row r="5">
      <c r="A5" s="4" t="inlineStr">
        <is>
          <t>Schedule of Supplemental Cash Flow Information and Non-Cash Activity Related to Operating Leases</t>
        </is>
      </c>
      <c r="B5" s="4" t="inlineStr">
        <is>
          <t>Supplemental cash flow information and non-cash activity related to the Company’s operating leases are as follows:
Three Months Ended
Three Months Ended
March 31, 2021
March 31, 2020
Operating cash flow information:
Cash paid for amounts included in the measurement of lease liabilities
$
1,013
$
939
Non-cash activity:
Right-of-use assets obtained in exchange for lease obligations
$
653
$
—</t>
        </is>
      </c>
    </row>
    <row r="6">
      <c r="A6" s="4" t="inlineStr">
        <is>
          <t>Schedule of Supplemental Balance Sheet Information Related to Operating Leases</t>
        </is>
      </c>
      <c r="B6" s="4" t="inlineStr">
        <is>
          <t>Supplemental balance sheet information related to the Company’s operating leases is as follows:
March 31,
December 31,
Balance Sheet Classification
2021
2020
Right-of-use assets
Other assets
$
13,496
$
13,485
Current lease liabilities
Accrued liabilities
2,733
2,736
Non-current lease liabilities
Other liabilities
13,322
13,400</t>
        </is>
      </c>
    </row>
    <row r="7">
      <c r="A7" s="4" t="inlineStr">
        <is>
          <t>Schedule of Weighted-Average Remaining Lease Term and Discount Rate for Operating Leases</t>
        </is>
      </c>
      <c r="B7" s="4" t="inlineStr">
        <is>
          <t xml:space="preserve">Weighted-average remaining lease term and discount rate for the Company’s operating leases are as follows:
March 31,
March 31,
2021
2020
Weighted-average remaining lease term (in years)
6.37
6.94
Weighted-average discount rate
8.0
%
8.0
% </t>
        </is>
      </c>
    </row>
    <row r="8">
      <c r="A8" s="4" t="inlineStr">
        <is>
          <t>Schedule of Maturities of Lease Liabilities for Operating Leases</t>
        </is>
      </c>
      <c r="B8" s="4" t="inlineStr">
        <is>
          <t>Maturities of lease liabilities by fiscal year for the Company’s operating leases are as follows:
March 31,
2021
2021 (remaining)
$
2,891
2022
3,449
2023
3,277
2024
3,113
2025
2,594
Thereafter
5,385
Total lease payments
20,709
Less: Imputed interest
(4,654
)
Present value of lease liabilities
$
16,0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35" customWidth="1" min="3" max="3"/>
    <col width="29" customWidth="1" min="4" max="4"/>
    <col width="29" customWidth="1" min="5" max="5"/>
  </cols>
  <sheetData>
    <row r="1">
      <c r="A1" s="1" t="inlineStr">
        <is>
          <t>Summary of Significant Accounting Policies - Additional Information (Detail)</t>
        </is>
      </c>
      <c r="B1" s="2" t="inlineStr">
        <is>
          <t>Dec. 02, 2020USD ($)</t>
        </is>
      </c>
      <c r="C1" s="2" t="inlineStr">
        <is>
          <t>Mar. 31, 2021USD ($)CustomerVendor</t>
        </is>
      </c>
      <c r="D1" s="2" t="inlineStr">
        <is>
          <t>Mar. 31, 2020USD ($)Customer</t>
        </is>
      </c>
      <c r="E1" s="2" t="inlineStr">
        <is>
          <t>Dec. 31, 2020USD ($)Customer</t>
        </is>
      </c>
    </row>
    <row r="2">
      <c r="A2" s="3" t="inlineStr">
        <is>
          <t>Summary Of Significant Accounting Policies [Line Items]</t>
        </is>
      </c>
    </row>
    <row r="3">
      <c r="A3" s="4" t="inlineStr">
        <is>
          <t>Equity method investments</t>
        </is>
      </c>
      <c r="C3" s="6" t="n">
        <v>0</v>
      </c>
      <c r="E3" s="6" t="n">
        <v>0</v>
      </c>
    </row>
    <row r="4">
      <c r="A4" s="4" t="inlineStr">
        <is>
          <t>Guarantee or other funding obligations under equity method investment</t>
        </is>
      </c>
      <c r="C4" s="5" t="n">
        <v>302277000</v>
      </c>
      <c r="E4" s="5" t="n">
        <v>301430000</v>
      </c>
    </row>
    <row r="5">
      <c r="A5" s="4" t="inlineStr">
        <is>
          <t>Earnings or losses from equity method investment</t>
        </is>
      </c>
      <c r="C5" s="5" t="n">
        <v>0</v>
      </c>
      <c r="D5" s="6" t="n">
        <v>0</v>
      </c>
    </row>
    <row r="6">
      <c r="A6" s="4" t="inlineStr">
        <is>
          <t>Revenue recognized from customer contracts</t>
        </is>
      </c>
      <c r="C6" s="5" t="n">
        <v>1993000</v>
      </c>
    </row>
    <row r="7">
      <c r="A7" s="4" t="inlineStr">
        <is>
          <t>Remaining deferred revenues recognized</t>
        </is>
      </c>
      <c r="D7" s="5" t="n">
        <v>1900000</v>
      </c>
    </row>
    <row r="8">
      <c r="A8" s="4" t="inlineStr">
        <is>
          <t>Note payable - related party</t>
        </is>
      </c>
      <c r="C8" s="5" t="n">
        <v>1332000</v>
      </c>
      <c r="E8" s="5" t="n">
        <v>1400000</v>
      </c>
    </row>
    <row r="9">
      <c r="A9" s="4" t="inlineStr">
        <is>
          <t>Revenues</t>
        </is>
      </c>
      <c r="C9" s="5" t="n">
        <v>61935000</v>
      </c>
      <c r="D9" s="6" t="n">
        <v>66090000</v>
      </c>
    </row>
    <row r="10">
      <c r="A10" s="4" t="inlineStr">
        <is>
          <t>Inventories finished goods and purchased parts</t>
        </is>
      </c>
      <c r="C10" s="5" t="n">
        <v>22279000</v>
      </c>
      <c r="E10" s="5" t="n">
        <v>23529000</v>
      </c>
    </row>
    <row r="11">
      <c r="A11" s="4" t="inlineStr">
        <is>
          <t>Inventories raw materials</t>
        </is>
      </c>
      <c r="C11" s="5" t="n">
        <v>6645000</v>
      </c>
      <c r="E11" s="6" t="n">
        <v>6458000</v>
      </c>
    </row>
    <row r="12">
      <c r="A12" s="4" t="inlineStr">
        <is>
          <t>impairment loss</t>
        </is>
      </c>
      <c r="C12" s="5" t="n">
        <v>6656000</v>
      </c>
    </row>
    <row r="13">
      <c r="A13" s="4" t="inlineStr">
        <is>
          <t>Satellite Network [Member]</t>
        </is>
      </c>
    </row>
    <row r="14">
      <c r="A14" s="3" t="inlineStr">
        <is>
          <t>Summary Of Significant Accounting Policies [Line Items]</t>
        </is>
      </c>
    </row>
    <row r="15">
      <c r="A15" s="4" t="inlineStr">
        <is>
          <t>impairment loss</t>
        </is>
      </c>
      <c r="C15" s="6" t="n">
        <v>6656000</v>
      </c>
    </row>
    <row r="16">
      <c r="A16" s="4" t="inlineStr">
        <is>
          <t>Revenues [Member] | Customer Concentration Risk [Member]</t>
        </is>
      </c>
    </row>
    <row r="17">
      <c r="A17" s="3" t="inlineStr">
        <is>
          <t>Summary Of Significant Accounting Policies [Line Items]</t>
        </is>
      </c>
    </row>
    <row r="18">
      <c r="A18" s="4" t="inlineStr">
        <is>
          <t>Number of customers with revenues greater than 10% | Customer</t>
        </is>
      </c>
      <c r="D18" s="5" t="n">
        <v>0</v>
      </c>
    </row>
    <row r="19">
      <c r="A19" s="4" t="inlineStr">
        <is>
          <t>Revenues [Member] | Customer Concentration Risk [Member] | Carrier Global Corporation [Member]</t>
        </is>
      </c>
    </row>
    <row r="20">
      <c r="A20" s="3" t="inlineStr">
        <is>
          <t>Summary Of Significant Accounting Policies [Line Items]</t>
        </is>
      </c>
    </row>
    <row r="21">
      <c r="A21" s="4" t="inlineStr">
        <is>
          <t>Concentration risk percentage</t>
        </is>
      </c>
      <c r="C21" s="4" t="inlineStr">
        <is>
          <t>12.70%</t>
        </is>
      </c>
    </row>
    <row r="22">
      <c r="A22" s="4" t="inlineStr">
        <is>
          <t>Number of customers with revenues greater than 10% | Customer</t>
        </is>
      </c>
      <c r="C22" s="5" t="n">
        <v>1</v>
      </c>
    </row>
    <row r="23">
      <c r="A23" s="4" t="inlineStr">
        <is>
          <t>Revenues [Member] | Customer Concentration Risk [Member] | Sanmina Corporation [Member] | Mexico [Member]</t>
        </is>
      </c>
    </row>
    <row r="24">
      <c r="A24" s="3" t="inlineStr">
        <is>
          <t>Summary Of Significant Accounting Policies [Line Items]</t>
        </is>
      </c>
    </row>
    <row r="25">
      <c r="A25" s="4" t="inlineStr">
        <is>
          <t>Concentration risk percentage</t>
        </is>
      </c>
      <c r="C25" s="4" t="inlineStr">
        <is>
          <t>86.50%</t>
        </is>
      </c>
      <c r="D25" s="4" t="inlineStr">
        <is>
          <t>85.70%</t>
        </is>
      </c>
    </row>
    <row r="26">
      <c r="A26" s="4" t="inlineStr">
        <is>
          <t>Number of vendors | Vendor</t>
        </is>
      </c>
      <c r="C26" s="5" t="n">
        <v>1</v>
      </c>
    </row>
    <row r="27">
      <c r="A27" s="4" t="inlineStr">
        <is>
          <t>Revenues</t>
        </is>
      </c>
      <c r="C27" s="6" t="n">
        <v>22434000</v>
      </c>
      <c r="D27" s="6" t="n">
        <v>21992000</v>
      </c>
    </row>
    <row r="28">
      <c r="A28" s="4" t="inlineStr">
        <is>
          <t>Accounts Receivable | Carrier Global Corporation [Member]</t>
        </is>
      </c>
    </row>
    <row r="29">
      <c r="A29" s="3" t="inlineStr">
        <is>
          <t>Summary Of Significant Accounting Policies [Line Items]</t>
        </is>
      </c>
    </row>
    <row r="30">
      <c r="A30" s="4" t="inlineStr">
        <is>
          <t>Concentration risk percentage</t>
        </is>
      </c>
      <c r="C30" s="4" t="inlineStr">
        <is>
          <t>11.80%</t>
        </is>
      </c>
      <c r="E30" s="4" t="inlineStr">
        <is>
          <t>10.80%</t>
        </is>
      </c>
    </row>
    <row r="31">
      <c r="A31" s="4" t="inlineStr">
        <is>
          <t>Number of customers with accounts receivable greater than 12% | Customer</t>
        </is>
      </c>
      <c r="C31" s="5" t="n">
        <v>1</v>
      </c>
      <c r="E31" s="5" t="n">
        <v>1</v>
      </c>
    </row>
    <row r="32">
      <c r="A32" s="4" t="inlineStr">
        <is>
          <t>Senior Secured Notes [Member]</t>
        </is>
      </c>
    </row>
    <row r="33">
      <c r="A33" s="3" t="inlineStr">
        <is>
          <t>Summary Of Significant Accounting Policies [Line Items]</t>
        </is>
      </c>
    </row>
    <row r="34">
      <c r="A34" s="4" t="inlineStr">
        <is>
          <t>Senior secured notes principal amount</t>
        </is>
      </c>
      <c r="B34" s="6" t="n">
        <v>220000</v>
      </c>
    </row>
    <row r="35">
      <c r="A35" s="4" t="inlineStr">
        <is>
          <t>Maximum [Member] | Revenues [Member] | Customer Concentration Risk [Member]</t>
        </is>
      </c>
    </row>
    <row r="36">
      <c r="A36" s="3" t="inlineStr">
        <is>
          <t>Summary Of Significant Accounting Policies [Line Items]</t>
        </is>
      </c>
    </row>
    <row r="37">
      <c r="A37" s="4" t="inlineStr">
        <is>
          <t>Concentration risk percentage</t>
        </is>
      </c>
      <c r="D37" s="4" t="inlineStr">
        <is>
          <t>10.00%</t>
        </is>
      </c>
    </row>
    <row r="38">
      <c r="A38" s="4" t="inlineStr">
        <is>
          <t>ASU 2014-09 [Member]</t>
        </is>
      </c>
    </row>
    <row r="39">
      <c r="A39" s="3" t="inlineStr">
        <is>
          <t>Summary Of Significant Accounting Policies [Line Items]</t>
        </is>
      </c>
    </row>
    <row r="40">
      <c r="A40" s="4" t="inlineStr">
        <is>
          <t>Warranty period</t>
        </is>
      </c>
      <c r="C40" s="4" t="inlineStr">
        <is>
          <t>1 year</t>
        </is>
      </c>
    </row>
    <row r="41">
      <c r="A41" s="4" t="inlineStr">
        <is>
          <t>Estimated life of communicator</t>
        </is>
      </c>
      <c r="C41" s="4" t="inlineStr">
        <is>
          <t>3 years</t>
        </is>
      </c>
    </row>
    <row r="42">
      <c r="A42" s="4" t="inlineStr">
        <is>
          <t>ASU 2014-09 [Member] | Minimum [Member]</t>
        </is>
      </c>
    </row>
    <row r="43">
      <c r="A43" s="3" t="inlineStr">
        <is>
          <t>Summary Of Significant Accounting Policies [Line Items]</t>
        </is>
      </c>
    </row>
    <row r="44">
      <c r="A44" s="4" t="inlineStr">
        <is>
          <t>Additional term of the agreement</t>
        </is>
      </c>
      <c r="C44" s="4" t="inlineStr">
        <is>
          <t>2 years</t>
        </is>
      </c>
    </row>
    <row r="45">
      <c r="A45" s="4" t="inlineStr">
        <is>
          <t>ASU 2014-09 [Member] | Maximum [Member]</t>
        </is>
      </c>
    </row>
    <row r="46">
      <c r="A46" s="3" t="inlineStr">
        <is>
          <t>Summary Of Significant Accounting Policies [Line Items]</t>
        </is>
      </c>
    </row>
    <row r="47">
      <c r="A47" s="4" t="inlineStr">
        <is>
          <t>Additional term of the agreement</t>
        </is>
      </c>
      <c r="C47" s="4" t="inlineStr">
        <is>
          <t>5 years</t>
        </is>
      </c>
    </row>
    <row r="48">
      <c r="A48" s="4" t="inlineStr">
        <is>
          <t>Equity Method Investment, Guarantee or Other Funding [Member]</t>
        </is>
      </c>
    </row>
    <row r="49">
      <c r="A49" s="3" t="inlineStr">
        <is>
          <t>Summary Of Significant Accounting Policies [Line Items]</t>
        </is>
      </c>
    </row>
    <row r="50">
      <c r="A50" s="4" t="inlineStr">
        <is>
          <t>Guarantee or other funding obligations under equity method investment</t>
        </is>
      </c>
      <c r="C50" s="6" t="n">
        <v>0</v>
      </c>
      <c r="D5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s (Detail) - USD ($) $ in Thousands</t>
        </is>
      </c>
      <c r="B1" s="2" t="inlineStr">
        <is>
          <t>Mar. 31, 2021</t>
        </is>
      </c>
      <c r="C1" s="2" t="inlineStr">
        <is>
          <t>Dec. 31, 2020</t>
        </is>
      </c>
    </row>
    <row r="2">
      <c r="A2" s="3" t="inlineStr">
        <is>
          <t>Deferred Revenue Disclosure [Abstract]</t>
        </is>
      </c>
    </row>
    <row r="3">
      <c r="A3" s="4" t="inlineStr">
        <is>
          <t>Service activation fees</t>
        </is>
      </c>
      <c r="B3" s="6" t="n">
        <v>2048</v>
      </c>
      <c r="C3" s="6" t="n">
        <v>2094</v>
      </c>
    </row>
    <row r="4">
      <c r="A4" s="4" t="inlineStr">
        <is>
          <t>Prepaid services</t>
        </is>
      </c>
      <c r="B4" s="5" t="n">
        <v>7090</v>
      </c>
      <c r="C4" s="5" t="n">
        <v>6123</v>
      </c>
    </row>
    <row r="5">
      <c r="A5" s="4" t="inlineStr">
        <is>
          <t>Extended warranty revenues</t>
        </is>
      </c>
      <c r="B5" s="5" t="n">
        <v>1144</v>
      </c>
      <c r="C5" s="5" t="n">
        <v>1179</v>
      </c>
    </row>
    <row r="6">
      <c r="A6" s="4" t="inlineStr">
        <is>
          <t>Total deferred revenues</t>
        </is>
      </c>
      <c r="B6" s="5" t="n">
        <v>10282</v>
      </c>
      <c r="C6" s="5" t="n">
        <v>9396</v>
      </c>
    </row>
    <row r="7">
      <c r="A7" s="4" t="inlineStr">
        <is>
          <t>Less current portion</t>
        </is>
      </c>
      <c r="B7" s="5" t="n">
        <v>-6020</v>
      </c>
      <c r="C7" s="5" t="n">
        <v>-5238</v>
      </c>
    </row>
    <row r="8">
      <c r="A8" s="4" t="inlineStr">
        <is>
          <t>Long-term portion</t>
        </is>
      </c>
      <c r="B8" s="6" t="n">
        <v>4262</v>
      </c>
      <c r="C8" s="6" t="n">
        <v>41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Revenue from Contracts with Customers (Detail) - USD ($) $ in Thousands</t>
        </is>
      </c>
      <c r="B1" s="2" t="inlineStr">
        <is>
          <t>3 Months Ended</t>
        </is>
      </c>
    </row>
    <row r="2">
      <c r="B2" s="2" t="inlineStr">
        <is>
          <t>Mar. 31, 2021</t>
        </is>
      </c>
      <c r="C2" s="2" t="inlineStr">
        <is>
          <t>Mar. 31, 2020</t>
        </is>
      </c>
    </row>
    <row r="3">
      <c r="A3" s="3" t="inlineStr">
        <is>
          <t>Revenue from contracts with customers:</t>
        </is>
      </c>
    </row>
    <row r="4">
      <c r="A4" s="4" t="inlineStr">
        <is>
          <t>Total revenue from contracts with customers</t>
        </is>
      </c>
      <c r="B4" s="6" t="n">
        <v>61935</v>
      </c>
      <c r="C4" s="6" t="n">
        <v>66090</v>
      </c>
    </row>
    <row r="5">
      <c r="A5" s="4" t="inlineStr">
        <is>
          <t>Revenue recognized under ASC 842</t>
        </is>
      </c>
      <c r="B5" s="5" t="n">
        <v>1760</v>
      </c>
      <c r="C5" s="5" t="n">
        <v>89</v>
      </c>
    </row>
    <row r="6">
      <c r="A6" s="4" t="inlineStr">
        <is>
          <t>Total revenues</t>
        </is>
      </c>
      <c r="B6" s="5" t="n">
        <v>63695</v>
      </c>
      <c r="C6" s="5" t="n">
        <v>66179</v>
      </c>
    </row>
    <row r="7">
      <c r="A7" s="4" t="inlineStr">
        <is>
          <t>Recurring Service Revenues [Member]</t>
        </is>
      </c>
    </row>
    <row r="8">
      <c r="A8" s="3" t="inlineStr">
        <is>
          <t>Revenue from contracts with customers:</t>
        </is>
      </c>
    </row>
    <row r="9">
      <c r="A9" s="4" t="inlineStr">
        <is>
          <t>Total revenue from contracts with customers</t>
        </is>
      </c>
      <c r="B9" s="5" t="n">
        <v>36241</v>
      </c>
      <c r="C9" s="5" t="n">
        <v>39853</v>
      </c>
    </row>
    <row r="10">
      <c r="A10" s="4" t="inlineStr">
        <is>
          <t>Other Service Revenues [Member]</t>
        </is>
      </c>
    </row>
    <row r="11">
      <c r="A11" s="3" t="inlineStr">
        <is>
          <t>Revenue from contracts with customers:</t>
        </is>
      </c>
    </row>
    <row r="12">
      <c r="A12" s="4" t="inlineStr">
        <is>
          <t>Total revenue from contracts with customers</t>
        </is>
      </c>
      <c r="B12" s="5" t="n">
        <v>1509</v>
      </c>
      <c r="C12" s="5" t="n">
        <v>671</v>
      </c>
    </row>
    <row r="13">
      <c r="A13" s="4" t="inlineStr">
        <is>
          <t>Service [Member]</t>
        </is>
      </c>
    </row>
    <row r="14">
      <c r="A14" s="3" t="inlineStr">
        <is>
          <t>Revenue from contracts with customers:</t>
        </is>
      </c>
    </row>
    <row r="15">
      <c r="A15" s="4" t="inlineStr">
        <is>
          <t>Total revenue from contracts with customers</t>
        </is>
      </c>
      <c r="B15" s="5" t="n">
        <v>37750</v>
      </c>
      <c r="C15" s="5" t="n">
        <v>40524</v>
      </c>
    </row>
    <row r="16">
      <c r="A16" s="4" t="inlineStr">
        <is>
          <t>Product [Member]</t>
        </is>
      </c>
    </row>
    <row r="17">
      <c r="A17" s="3" t="inlineStr">
        <is>
          <t>Revenue from contracts with customers:</t>
        </is>
      </c>
    </row>
    <row r="18">
      <c r="A18" s="4" t="inlineStr">
        <is>
          <t>Total revenue from contracts with customers</t>
        </is>
      </c>
      <c r="B18" s="5" t="n">
        <v>24185</v>
      </c>
      <c r="C18" s="5" t="n">
        <v>25566</v>
      </c>
    </row>
    <row r="19">
      <c r="A19" s="4" t="inlineStr">
        <is>
          <t>Total revenues</t>
        </is>
      </c>
      <c r="B19" s="6" t="n">
        <v>25945</v>
      </c>
      <c r="C19" s="6" t="n">
        <v>256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USD ($)</t>
        </is>
      </c>
      <c r="B1" s="2" t="inlineStr">
        <is>
          <t>Apr. 20, 2016</t>
        </is>
      </c>
      <c r="C1" s="2" t="inlineStr">
        <is>
          <t>Mar. 31, 2021</t>
        </is>
      </c>
      <c r="D1" s="2" t="inlineStr">
        <is>
          <t>Mar. 31, 2020</t>
        </is>
      </c>
      <c r="E1" s="2" t="inlineStr">
        <is>
          <t>Jan. 31, 2021</t>
        </is>
      </c>
      <c r="F1" s="2" t="inlineStr">
        <is>
          <t>Dec. 31, 2020</t>
        </is>
      </c>
    </row>
    <row r="2">
      <c r="A2" s="3" t="inlineStr">
        <is>
          <t>Share Based Compensation Arrangement By Share Based Payment Award [Line Items]</t>
        </is>
      </c>
    </row>
    <row r="3">
      <c r="A3" s="4" t="inlineStr">
        <is>
          <t>Stock-based compensation expense</t>
        </is>
      </c>
      <c r="C3" s="6" t="n">
        <v>1761000</v>
      </c>
      <c r="D3" s="6" t="n">
        <v>1679000</v>
      </c>
    </row>
    <row r="4">
      <c r="A4" s="4" t="inlineStr">
        <is>
          <t>Stock-based compensation, capitalized</t>
        </is>
      </c>
      <c r="C4" s="5" t="n">
        <v>95000</v>
      </c>
      <c r="D4" s="5" t="n">
        <v>113000</v>
      </c>
    </row>
    <row r="5">
      <c r="A5" s="4" t="inlineStr">
        <is>
          <t>Unrecognized compensation costs for all share-based payment arrangements</t>
        </is>
      </c>
      <c r="C5" s="5" t="n">
        <v>4747000</v>
      </c>
    </row>
    <row r="6">
      <c r="A6" s="4" t="inlineStr">
        <is>
          <t>Accrued liabilities</t>
        </is>
      </c>
      <c r="C6" s="5" t="n">
        <v>30356000</v>
      </c>
      <c r="F6" s="6" t="n">
        <v>31907000</v>
      </c>
    </row>
    <row r="7">
      <c r="A7" s="4" t="inlineStr">
        <is>
          <t>Other non-current liabilities</t>
        </is>
      </c>
      <c r="C7" s="6" t="n">
        <v>14016000</v>
      </c>
      <c r="F7" s="6" t="n">
        <v>14094000</v>
      </c>
    </row>
    <row r="8">
      <c r="A8" s="4" t="inlineStr">
        <is>
          <t>Common stock, shares issued</t>
        </is>
      </c>
      <c r="C8" s="5" t="n">
        <v>79439807</v>
      </c>
      <c r="F8" s="5" t="n">
        <v>78183806</v>
      </c>
    </row>
    <row r="9">
      <c r="A9" s="4" t="inlineStr">
        <is>
          <t>Time-Based Stock Appreciation Rights [Member]</t>
        </is>
      </c>
    </row>
    <row r="10">
      <c r="A10" s="3" t="inlineStr">
        <is>
          <t>Share Based Compensation Arrangement By Share Based Payment Award [Line Items]</t>
        </is>
      </c>
    </row>
    <row r="11">
      <c r="A11" s="4" t="inlineStr">
        <is>
          <t>Stock-based compensation expense</t>
        </is>
      </c>
      <c r="C11" s="6" t="n">
        <v>0</v>
      </c>
      <c r="D11" s="5" t="n">
        <v>0</v>
      </c>
    </row>
    <row r="12">
      <c r="A12" s="4" t="inlineStr">
        <is>
          <t>Unrecognized compensation costs for all share-based payment arrangements</t>
        </is>
      </c>
      <c r="D12" s="6" t="n">
        <v>0</v>
      </c>
    </row>
    <row r="13">
      <c r="A13" s="4" t="inlineStr">
        <is>
          <t>Intrinsic value of SARs</t>
        </is>
      </c>
      <c r="C13" s="6" t="n">
        <v>176000</v>
      </c>
    </row>
    <row r="14">
      <c r="A14" s="4" t="inlineStr">
        <is>
          <t>Number of shares, granted</t>
        </is>
      </c>
      <c r="C14" s="5" t="n">
        <v>0</v>
      </c>
      <c r="D14" s="5" t="n">
        <v>0</v>
      </c>
    </row>
    <row r="15">
      <c r="A15" s="4" t="inlineStr">
        <is>
          <t>Performance-Based Stock Appreciation Rights [Member]</t>
        </is>
      </c>
    </row>
    <row r="16">
      <c r="A16" s="3" t="inlineStr">
        <is>
          <t>Share Based Compensation Arrangement By Share Based Payment Award [Line Items]</t>
        </is>
      </c>
    </row>
    <row r="17">
      <c r="A17" s="4" t="inlineStr">
        <is>
          <t>Stock-based compensation expense</t>
        </is>
      </c>
      <c r="C17" s="6" t="n">
        <v>0</v>
      </c>
      <c r="D17" s="6" t="n">
        <v>0</v>
      </c>
    </row>
    <row r="18">
      <c r="A18" s="4" t="inlineStr">
        <is>
          <t>Unrecognized compensation costs for all share-based payment arrangements</t>
        </is>
      </c>
      <c r="C18" s="5" t="n">
        <v>0</v>
      </c>
    </row>
    <row r="19">
      <c r="A19" s="4" t="inlineStr">
        <is>
          <t>Intrinsic value of SARs</t>
        </is>
      </c>
      <c r="C19" s="6" t="n">
        <v>85000</v>
      </c>
    </row>
    <row r="20">
      <c r="A20" s="4" t="inlineStr">
        <is>
          <t>Number of shares, granted</t>
        </is>
      </c>
      <c r="C20" s="5" t="n">
        <v>0</v>
      </c>
      <c r="D20" s="5" t="n">
        <v>0</v>
      </c>
    </row>
    <row r="21">
      <c r="A21" s="4" t="inlineStr">
        <is>
          <t>Time-Based Restricted Stock Units [Member]</t>
        </is>
      </c>
    </row>
    <row r="22">
      <c r="A22" s="3" t="inlineStr">
        <is>
          <t>Share Based Compensation Arrangement By Share Based Payment Award [Line Items]</t>
        </is>
      </c>
    </row>
    <row r="23">
      <c r="A23" s="4" t="inlineStr">
        <is>
          <t>Stock-based compensation expense</t>
        </is>
      </c>
      <c r="C23" s="6" t="n">
        <v>793000</v>
      </c>
      <c r="D23" s="6" t="n">
        <v>830000</v>
      </c>
    </row>
    <row r="24">
      <c r="A24" s="4" t="inlineStr">
        <is>
          <t>Unrecognized compensation costs for all share-based payment arrangements</t>
        </is>
      </c>
      <c r="C24" s="6" t="n">
        <v>2646000</v>
      </c>
    </row>
    <row r="25">
      <c r="A25" s="4" t="inlineStr">
        <is>
          <t>Number of shares, granted</t>
        </is>
      </c>
      <c r="C25" s="5" t="n">
        <v>97302</v>
      </c>
    </row>
    <row r="26">
      <c r="A26" s="4" t="inlineStr">
        <is>
          <t>Performance-Based Restricted Stock Units [Member]</t>
        </is>
      </c>
    </row>
    <row r="27">
      <c r="A27" s="3" t="inlineStr">
        <is>
          <t>Share Based Compensation Arrangement By Share Based Payment Award [Line Items]</t>
        </is>
      </c>
    </row>
    <row r="28">
      <c r="A28" s="4" t="inlineStr">
        <is>
          <t>Stock-based compensation expense</t>
        </is>
      </c>
      <c r="C28" s="6" t="n">
        <v>753000</v>
      </c>
      <c r="D28" s="5" t="n">
        <v>764000</v>
      </c>
    </row>
    <row r="29">
      <c r="A29" s="4" t="inlineStr">
        <is>
          <t>Unrecognized compensation costs for all share-based payment arrangements</t>
        </is>
      </c>
      <c r="C29" s="6" t="n">
        <v>2101000</v>
      </c>
    </row>
    <row r="30">
      <c r="A30" s="4" t="inlineStr">
        <is>
          <t>Number of shares, granted</t>
        </is>
      </c>
      <c r="C30" s="5" t="n">
        <v>2025</v>
      </c>
    </row>
    <row r="31">
      <c r="A31" s="4" t="inlineStr">
        <is>
          <t>Market Performance Units [Member]</t>
        </is>
      </c>
    </row>
    <row r="32">
      <c r="A32" s="3" t="inlineStr">
        <is>
          <t>Share Based Compensation Arrangement By Share Based Payment Award [Line Items]</t>
        </is>
      </c>
    </row>
    <row r="33">
      <c r="A33" s="4" t="inlineStr">
        <is>
          <t>Stock-based compensation expense</t>
        </is>
      </c>
      <c r="C33" s="6" t="n">
        <v>156000</v>
      </c>
      <c r="D33" s="5" t="n">
        <v>17000</v>
      </c>
    </row>
    <row r="34">
      <c r="A34" s="4" t="inlineStr">
        <is>
          <t>Maximum percentage of MPUs for senior executives</t>
        </is>
      </c>
      <c r="C34" s="4" t="inlineStr">
        <is>
          <t>15.00%</t>
        </is>
      </c>
    </row>
    <row r="35">
      <c r="A35" s="4" t="inlineStr">
        <is>
          <t>Fair value period of MPUs</t>
        </is>
      </c>
      <c r="C35" s="4" t="inlineStr">
        <is>
          <t>3 years</t>
        </is>
      </c>
    </row>
    <row r="36">
      <c r="A36" s="4" t="inlineStr">
        <is>
          <t>Term of MPUs</t>
        </is>
      </c>
      <c r="C36" s="4" t="inlineStr">
        <is>
          <t>3 years</t>
        </is>
      </c>
    </row>
    <row r="37">
      <c r="A37" s="4" t="inlineStr">
        <is>
          <t>Accrued liabilities</t>
        </is>
      </c>
      <c r="C37" s="6" t="n">
        <v>118000</v>
      </c>
      <c r="F37" s="6" t="n">
        <v>352000</v>
      </c>
    </row>
    <row r="38">
      <c r="A38" s="4" t="inlineStr">
        <is>
          <t>Other non-current liabilities</t>
        </is>
      </c>
      <c r="C38" s="6" t="n">
        <v>38000</v>
      </c>
      <c r="F38" s="6" t="n">
        <v>72000</v>
      </c>
    </row>
    <row r="39">
      <c r="A39" s="4" t="inlineStr">
        <is>
          <t>Common stock, shares issued</t>
        </is>
      </c>
      <c r="E39" s="5" t="n">
        <v>47404</v>
      </c>
    </row>
    <row r="40">
      <c r="A40" s="4" t="inlineStr">
        <is>
          <t>2016 LTIP [Member]</t>
        </is>
      </c>
    </row>
    <row r="41">
      <c r="A41" s="3" t="inlineStr">
        <is>
          <t>Share Based Compensation Arrangement By Share Based Payment Award [Line Items]</t>
        </is>
      </c>
    </row>
    <row r="42">
      <c r="A42" s="4" t="inlineStr">
        <is>
          <t>Number of shares available for grant</t>
        </is>
      </c>
      <c r="C42" s="5" t="n">
        <v>430984</v>
      </c>
    </row>
    <row r="43">
      <c r="A43" s="4" t="inlineStr">
        <is>
          <t>ESPP [Member]</t>
        </is>
      </c>
    </row>
    <row r="44">
      <c r="A44" s="3" t="inlineStr">
        <is>
          <t>Share Based Compensation Arrangement By Share Based Payment Award [Line Items]</t>
        </is>
      </c>
    </row>
    <row r="45">
      <c r="A45" s="4" t="inlineStr">
        <is>
          <t>Stock-based compensation expense</t>
        </is>
      </c>
      <c r="C45" s="6" t="n">
        <v>59000</v>
      </c>
      <c r="D45" s="6" t="n">
        <v>68000</v>
      </c>
    </row>
    <row r="46">
      <c r="A46" s="4" t="inlineStr">
        <is>
          <t>Number of shares authorized under the plan</t>
        </is>
      </c>
      <c r="B46" s="5" t="n">
        <v>5000000</v>
      </c>
    </row>
    <row r="47">
      <c r="A47" s="4" t="inlineStr">
        <is>
          <t>Maximum percentage deductible from employees' gross pay</t>
        </is>
      </c>
      <c r="B47" s="4" t="inlineStr">
        <is>
          <t>10.00%</t>
        </is>
      </c>
    </row>
    <row r="48">
      <c r="A48" s="4" t="inlineStr">
        <is>
          <t>Maximum amount deductible from employees gross pay</t>
        </is>
      </c>
      <c r="B48" s="6" t="n">
        <v>25000</v>
      </c>
    </row>
    <row r="49">
      <c r="A49" s="4" t="inlineStr">
        <is>
          <t>ESPP [Member] | Maximum [Member]</t>
        </is>
      </c>
    </row>
    <row r="50">
      <c r="A50" s="3" t="inlineStr">
        <is>
          <t>Share Based Compensation Arrangement By Share Based Payment Award [Line Items]</t>
        </is>
      </c>
    </row>
    <row r="51">
      <c r="A51" s="4" t="inlineStr">
        <is>
          <t>Maximum percentage of discount on common stock's fair market value</t>
        </is>
      </c>
      <c r="B51" s="4" t="inlineStr">
        <is>
          <t>1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Components of Stock-Based Compensation Expense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t>
        </is>
      </c>
      <c r="B4" s="6" t="n">
        <v>1761</v>
      </c>
      <c r="C4" s="6" t="n">
        <v>1679</v>
      </c>
    </row>
    <row r="5">
      <c r="A5" s="4" t="inlineStr">
        <is>
          <t>Cost of Services [Member]</t>
        </is>
      </c>
    </row>
    <row r="6">
      <c r="A6" s="3" t="inlineStr">
        <is>
          <t>Share Based Compensation Arrangement By Share Based Payment Award [Line Items]</t>
        </is>
      </c>
    </row>
    <row r="7">
      <c r="A7" s="4" t="inlineStr">
        <is>
          <t>Stock-based compensation</t>
        </is>
      </c>
      <c r="B7" s="5" t="n">
        <v>122</v>
      </c>
      <c r="C7" s="5" t="n">
        <v>171</v>
      </c>
    </row>
    <row r="8">
      <c r="A8" s="4" t="inlineStr">
        <is>
          <t>Cost of Product Sales [Member]</t>
        </is>
      </c>
    </row>
    <row r="9">
      <c r="A9" s="3" t="inlineStr">
        <is>
          <t>Share Based Compensation Arrangement By Share Based Payment Award [Line Items]</t>
        </is>
      </c>
    </row>
    <row r="10">
      <c r="A10" s="4" t="inlineStr">
        <is>
          <t>Stock-based compensation</t>
        </is>
      </c>
      <c r="B10" s="5" t="n">
        <v>42</v>
      </c>
      <c r="C10" s="5" t="n">
        <v>33</v>
      </c>
    </row>
    <row r="11">
      <c r="A11" s="4" t="inlineStr">
        <is>
          <t>Selling, General and Administrative [Member]</t>
        </is>
      </c>
    </row>
    <row r="12">
      <c r="A12" s="3" t="inlineStr">
        <is>
          <t>Share Based Compensation Arrangement By Share Based Payment Award [Line Items]</t>
        </is>
      </c>
    </row>
    <row r="13">
      <c r="A13" s="4" t="inlineStr">
        <is>
          <t>Stock-based compensation</t>
        </is>
      </c>
      <c r="B13" s="5" t="n">
        <v>1307</v>
      </c>
      <c r="C13" s="5" t="n">
        <v>1167</v>
      </c>
    </row>
    <row r="14">
      <c r="A14" s="4" t="inlineStr">
        <is>
          <t>Product Development [Member]</t>
        </is>
      </c>
    </row>
    <row r="15">
      <c r="A15" s="3" t="inlineStr">
        <is>
          <t>Share Based Compensation Arrangement By Share Based Payment Award [Line Items]</t>
        </is>
      </c>
    </row>
    <row r="16">
      <c r="A16" s="4" t="inlineStr">
        <is>
          <t>Stock-based compensation</t>
        </is>
      </c>
      <c r="B16" s="6" t="n">
        <v>290</v>
      </c>
      <c r="C16" s="6" t="n">
        <v>3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Appreciation Rights (Detail) - USD ($) $ / shares in Units, $ in Thousands</t>
        </is>
      </c>
      <c r="B1" s="2" t="inlineStr">
        <is>
          <t>3 Months Ended</t>
        </is>
      </c>
    </row>
    <row r="2">
      <c r="B2" s="2" t="inlineStr">
        <is>
          <t>Mar. 31, 2021</t>
        </is>
      </c>
      <c r="C2" s="2" t="inlineStr">
        <is>
          <t>Mar. 31, 2020</t>
        </is>
      </c>
    </row>
    <row r="3">
      <c r="A3" s="4" t="inlineStr">
        <is>
          <t>Time-Based Stock Appreciation Rights [Member]</t>
        </is>
      </c>
    </row>
    <row r="4">
      <c r="A4" s="3" t="inlineStr">
        <is>
          <t>Share Based Compensation Arrangement By Share Based Payment Award [Line Items]</t>
        </is>
      </c>
    </row>
    <row r="5">
      <c r="A5" s="4" t="inlineStr">
        <is>
          <t>Number of Shares, Outstanding, Beginning Balance</t>
        </is>
      </c>
      <c r="B5" s="5" t="n">
        <v>1802844</v>
      </c>
    </row>
    <row r="6">
      <c r="A6" s="4" t="inlineStr">
        <is>
          <t>Number of Shares, Granted</t>
        </is>
      </c>
      <c r="B6" s="5" t="n">
        <v>0</v>
      </c>
      <c r="C6" s="5" t="n">
        <v>0</v>
      </c>
    </row>
    <row r="7">
      <c r="A7" s="4" t="inlineStr">
        <is>
          <t>Number of Shares, Exercised</t>
        </is>
      </c>
      <c r="B7" s="5" t="n">
        <v>-37600</v>
      </c>
    </row>
    <row r="8">
      <c r="A8" s="4" t="inlineStr">
        <is>
          <t>Number of Shares, Forfeited or expired</t>
        </is>
      </c>
      <c r="B8" s="5" t="n">
        <v>-32500</v>
      </c>
    </row>
    <row r="9">
      <c r="A9" s="4" t="inlineStr">
        <is>
          <t>Number of Shares, Outstanding, Ending Balance</t>
        </is>
      </c>
      <c r="B9" s="5" t="n">
        <v>1732744</v>
      </c>
    </row>
    <row r="10">
      <c r="A10" s="4" t="inlineStr">
        <is>
          <t>Number of Shares, Exercisable</t>
        </is>
      </c>
      <c r="B10" s="5" t="n">
        <v>1732744</v>
      </c>
    </row>
    <row r="11">
      <c r="A11" s="4" t="inlineStr">
        <is>
          <t>Number of Shares, Vested and expected to vest</t>
        </is>
      </c>
      <c r="B11" s="5" t="n">
        <v>1732744</v>
      </c>
    </row>
    <row r="12">
      <c r="A12" s="4" t="inlineStr">
        <is>
          <t>Weighted-Average Exercise Price, Outstanding, Beginning Balance</t>
        </is>
      </c>
      <c r="B12" s="8" t="n">
        <v>5.79</v>
      </c>
    </row>
    <row r="13">
      <c r="A13" s="4" t="inlineStr">
        <is>
          <t>Weighted-Average Exercise Price, Exercised</t>
        </is>
      </c>
      <c r="B13" s="9" t="n">
        <v>3.8</v>
      </c>
    </row>
    <row r="14">
      <c r="A14" s="4" t="inlineStr">
        <is>
          <t>Weighted-Average Exercise Price, Forfeited or expired</t>
        </is>
      </c>
      <c r="B14" s="9" t="n">
        <v>3.05</v>
      </c>
    </row>
    <row r="15">
      <c r="A15" s="4" t="inlineStr">
        <is>
          <t>Weighted-Average Exercise Price, Outstanding, Ending Balance</t>
        </is>
      </c>
      <c r="B15" s="9" t="n">
        <v>4.85</v>
      </c>
    </row>
    <row r="16">
      <c r="A16" s="4" t="inlineStr">
        <is>
          <t>Weighted-Average Exercise Price, Exercisable</t>
        </is>
      </c>
      <c r="B16" s="9" t="n">
        <v>4.85</v>
      </c>
    </row>
    <row r="17">
      <c r="A17" s="4" t="inlineStr">
        <is>
          <t>Weighted-Average Exercise Price, Vested and expected to vest</t>
        </is>
      </c>
      <c r="B17" s="8" t="n">
        <v>4.85</v>
      </c>
    </row>
    <row r="18">
      <c r="A18" s="4" t="inlineStr">
        <is>
          <t>Weighted-Average Remaining Contractual Term, Outstanding</t>
        </is>
      </c>
      <c r="B18" s="4" t="inlineStr">
        <is>
          <t>2 years 4 months 17 days</t>
        </is>
      </c>
    </row>
    <row r="19">
      <c r="A19" s="4" t="inlineStr">
        <is>
          <t>Weighted-Average Remaining Contractual Term, Exercisable</t>
        </is>
      </c>
      <c r="B19" s="4" t="inlineStr">
        <is>
          <t>2 years 4 months 17 days</t>
        </is>
      </c>
    </row>
    <row r="20">
      <c r="A20" s="4" t="inlineStr">
        <is>
          <t>Weighted-Average Remaining Contractual Term, Vested and expected to vest</t>
        </is>
      </c>
      <c r="B20" s="4" t="inlineStr">
        <is>
          <t>2 years 4 months 17 days</t>
        </is>
      </c>
    </row>
    <row r="21">
      <c r="A21" s="4" t="inlineStr">
        <is>
          <t>Aggregate Intrinsic Value, Outstanding</t>
        </is>
      </c>
      <c r="B21" s="6" t="n">
        <v>4196</v>
      </c>
    </row>
    <row r="22">
      <c r="A22" s="4" t="inlineStr">
        <is>
          <t>Aggregate Intrinsic Value, Exercisable</t>
        </is>
      </c>
      <c r="B22" s="5" t="n">
        <v>4495</v>
      </c>
    </row>
    <row r="23">
      <c r="A23" s="4" t="inlineStr">
        <is>
          <t>Aggregate Intrinsic Value, Vested and expected to vest</t>
        </is>
      </c>
      <c r="B23" s="6" t="n">
        <v>4196</v>
      </c>
    </row>
    <row r="24">
      <c r="A24" s="4" t="inlineStr">
        <is>
          <t>Performance-Based Stock Appreciation Rights [Member]</t>
        </is>
      </c>
    </row>
    <row r="25">
      <c r="A25" s="3" t="inlineStr">
        <is>
          <t>Share Based Compensation Arrangement By Share Based Payment Award [Line Items]</t>
        </is>
      </c>
    </row>
    <row r="26">
      <c r="A26" s="4" t="inlineStr">
        <is>
          <t>Number of Shares, Outstanding, Beginning Balance</t>
        </is>
      </c>
      <c r="B26" s="5" t="n">
        <v>78921</v>
      </c>
    </row>
    <row r="27">
      <c r="A27" s="4" t="inlineStr">
        <is>
          <t>Number of Shares, Granted</t>
        </is>
      </c>
      <c r="B27" s="5" t="n">
        <v>0</v>
      </c>
      <c r="C27" s="5" t="n">
        <v>0</v>
      </c>
    </row>
    <row r="28">
      <c r="A28" s="4" t="inlineStr">
        <is>
          <t>Number of Shares, Exercised</t>
        </is>
      </c>
      <c r="B28" s="5" t="n">
        <v>-17450</v>
      </c>
    </row>
    <row r="29">
      <c r="A29" s="4" t="inlineStr">
        <is>
          <t>Number of Shares, Outstanding, Ending Balance</t>
        </is>
      </c>
      <c r="B29" s="5" t="n">
        <v>61471</v>
      </c>
    </row>
    <row r="30">
      <c r="A30" s="4" t="inlineStr">
        <is>
          <t>Number of Shares, Exercisable</t>
        </is>
      </c>
      <c r="B30" s="5" t="n">
        <v>61471</v>
      </c>
    </row>
    <row r="31">
      <c r="A31" s="4" t="inlineStr">
        <is>
          <t>Number of Shares, Vested and expected to vest</t>
        </is>
      </c>
      <c r="B31" s="5" t="n">
        <v>61471</v>
      </c>
    </row>
    <row r="32">
      <c r="A32" s="4" t="inlineStr">
        <is>
          <t>Weighted-Average Exercise Price, Outstanding, Beginning Balance</t>
        </is>
      </c>
      <c r="B32" s="8" t="n">
        <v>3.16</v>
      </c>
    </row>
    <row r="33">
      <c r="A33" s="4" t="inlineStr">
        <is>
          <t>Weighted-Average Exercise Price, Exercised</t>
        </is>
      </c>
      <c r="B33" s="9" t="n">
        <v>3.36</v>
      </c>
    </row>
    <row r="34">
      <c r="A34" s="4" t="inlineStr">
        <is>
          <t>Weighted-Average Exercise Price, Outstanding, Ending Balance</t>
        </is>
      </c>
      <c r="B34" s="9" t="n">
        <v>3.61</v>
      </c>
    </row>
    <row r="35">
      <c r="A35" s="4" t="inlineStr">
        <is>
          <t>Weighted-Average Exercise Price, Exercisable</t>
        </is>
      </c>
      <c r="B35" s="9" t="n">
        <v>3.61</v>
      </c>
    </row>
    <row r="36">
      <c r="A36" s="4" t="inlineStr">
        <is>
          <t>Weighted-Average Exercise Price, Vested and expected to vest</t>
        </is>
      </c>
      <c r="B36" s="8" t="n">
        <v>3.61</v>
      </c>
    </row>
    <row r="37">
      <c r="A37" s="4" t="inlineStr">
        <is>
          <t>Weighted-Average Remaining Contractual Term, Outstanding</t>
        </is>
      </c>
      <c r="B37" s="4" t="inlineStr">
        <is>
          <t>1 year 8 months 23 days</t>
        </is>
      </c>
    </row>
    <row r="38">
      <c r="A38" s="4" t="inlineStr">
        <is>
          <t>Weighted-Average Remaining Contractual Term, Exercisable</t>
        </is>
      </c>
      <c r="B38" s="4" t="inlineStr">
        <is>
          <t>1 year 8 months 23 days</t>
        </is>
      </c>
    </row>
    <row r="39">
      <c r="A39" s="4" t="inlineStr">
        <is>
          <t>Weighted-Average Remaining Contractual Term, Vested and expected to vest</t>
        </is>
      </c>
      <c r="B39" s="4" t="inlineStr">
        <is>
          <t>1 year 8 months 23 days</t>
        </is>
      </c>
    </row>
    <row r="40">
      <c r="A40" s="4" t="inlineStr">
        <is>
          <t>Aggregate Intrinsic Value, Outstanding</t>
        </is>
      </c>
      <c r="B40" s="6" t="n">
        <v>827</v>
      </c>
    </row>
    <row r="41">
      <c r="A41" s="4" t="inlineStr">
        <is>
          <t>Aggregate Intrinsic Value, Exercisable</t>
        </is>
      </c>
      <c r="B41" s="5" t="n">
        <v>827</v>
      </c>
    </row>
    <row r="42">
      <c r="A42" s="4" t="inlineStr">
        <is>
          <t>Aggregate Intrinsic Value, Vested and expected to vest</t>
        </is>
      </c>
      <c r="B42" s="6" t="n">
        <v>8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Restricted Stock Units (Detail)</t>
        </is>
      </c>
      <c r="B1" s="2" t="inlineStr">
        <is>
          <t>3 Months Ended</t>
        </is>
      </c>
    </row>
    <row r="2">
      <c r="B2" s="2" t="inlineStr">
        <is>
          <t>Mar. 31, 2021$ / sharesshares</t>
        </is>
      </c>
    </row>
    <row r="3">
      <c r="A3" s="4" t="inlineStr">
        <is>
          <t>Time-Based Restricted Stock Units [Member]</t>
        </is>
      </c>
    </row>
    <row r="4">
      <c r="A4" s="3" t="inlineStr">
        <is>
          <t>Share Based Compensation Arrangement By Share Based Payment Award [Line Items]</t>
        </is>
      </c>
    </row>
    <row r="5">
      <c r="A5" s="4" t="inlineStr">
        <is>
          <t>Number of Shares, Outstanding, Beginning Balance | shares</t>
        </is>
      </c>
      <c r="B5" s="5" t="n">
        <v>1297273</v>
      </c>
    </row>
    <row r="6">
      <c r="A6" s="4" t="inlineStr">
        <is>
          <t>Number of Shares, Granted | shares</t>
        </is>
      </c>
      <c r="B6" s="5" t="n">
        <v>97302</v>
      </c>
    </row>
    <row r="7">
      <c r="A7" s="4" t="inlineStr">
        <is>
          <t>Number of Shares, Vested | shares</t>
        </is>
      </c>
      <c r="B7" s="5" t="n">
        <v>-799573</v>
      </c>
    </row>
    <row r="8">
      <c r="A8" s="4" t="inlineStr">
        <is>
          <t>Number of Shares, Forfeited or expired | shares</t>
        </is>
      </c>
      <c r="B8" s="5" t="n">
        <v>-30667</v>
      </c>
    </row>
    <row r="9">
      <c r="A9" s="4" t="inlineStr">
        <is>
          <t>Number of Shares, Outstanding, Ending Balance | shares</t>
        </is>
      </c>
      <c r="B9" s="5" t="n">
        <v>564335</v>
      </c>
    </row>
    <row r="10">
      <c r="A10" s="4" t="inlineStr">
        <is>
          <t>Weighted-Average Exercise Price, Outstanding, Beginning Balance | $ / shares</t>
        </is>
      </c>
      <c r="B10" s="8" t="n">
        <v>4.9</v>
      </c>
    </row>
    <row r="11">
      <c r="A11" s="4" t="inlineStr">
        <is>
          <t>Weighted-Average Grant Date Fair Value, Granted | $ / shares</t>
        </is>
      </c>
      <c r="B11" s="9" t="n">
        <v>7.06</v>
      </c>
    </row>
    <row r="12">
      <c r="A12" s="4" t="inlineStr">
        <is>
          <t>Weighted-Average Grant Date Fair Value, Vested | $ / shares</t>
        </is>
      </c>
      <c r="B12" s="9" t="n">
        <v>4.01</v>
      </c>
    </row>
    <row r="13">
      <c r="A13" s="4" t="inlineStr">
        <is>
          <t>Weighted-Average Grant Date Fair Value, Forfeited or expired | $ / shares</t>
        </is>
      </c>
      <c r="B13" s="9" t="n">
        <v>7.31</v>
      </c>
    </row>
    <row r="14">
      <c r="A14" s="4" t="inlineStr">
        <is>
          <t>Weighted-Average Exercise Price, Outstanding, Ending Balance | $ / shares</t>
        </is>
      </c>
      <c r="B14" s="8" t="n">
        <v>6.36</v>
      </c>
    </row>
    <row r="15">
      <c r="A15" s="4" t="inlineStr">
        <is>
          <t>Performance-Based Restricted Stock Units [Member]</t>
        </is>
      </c>
    </row>
    <row r="16">
      <c r="A16" s="3" t="inlineStr">
        <is>
          <t>Share Based Compensation Arrangement By Share Based Payment Award [Line Items]</t>
        </is>
      </c>
    </row>
    <row r="17">
      <c r="A17" s="4" t="inlineStr">
        <is>
          <t>Number of Shares, Outstanding, Beginning Balance | shares</t>
        </is>
      </c>
      <c r="B17" s="5" t="n">
        <v>1150912</v>
      </c>
    </row>
    <row r="18">
      <c r="A18" s="4" t="inlineStr">
        <is>
          <t>Number of Shares, Granted | shares</t>
        </is>
      </c>
      <c r="B18" s="5" t="n">
        <v>2025</v>
      </c>
    </row>
    <row r="19">
      <c r="A19" s="4" t="inlineStr">
        <is>
          <t>Number of Shares, Vested | shares</t>
        </is>
      </c>
      <c r="B19" s="5" t="n">
        <v>-326863</v>
      </c>
    </row>
    <row r="20">
      <c r="A20" s="4" t="inlineStr">
        <is>
          <t>Number of Shares, Forfeited or expired | shares</t>
        </is>
      </c>
      <c r="B20" s="5" t="n">
        <v>-370340</v>
      </c>
    </row>
    <row r="21">
      <c r="A21" s="4" t="inlineStr">
        <is>
          <t>Number of Shares, Outstanding, Ending Balance | shares</t>
        </is>
      </c>
      <c r="B21" s="5" t="n">
        <v>455734</v>
      </c>
    </row>
    <row r="22">
      <c r="A22" s="4" t="inlineStr">
        <is>
          <t>Weighted-Average Exercise Price, Outstanding, Beginning Balance | $ / shares</t>
        </is>
      </c>
      <c r="B22" s="8" t="n">
        <v>4.7</v>
      </c>
    </row>
    <row r="23">
      <c r="A23" s="4" t="inlineStr">
        <is>
          <t>Weighted-Average Grant Date Fair Value, Granted | $ / shares</t>
        </is>
      </c>
      <c r="B23" s="9" t="n">
        <v>7.27</v>
      </c>
    </row>
    <row r="24">
      <c r="A24" s="4" t="inlineStr">
        <is>
          <t>Weighted-Average Grant Date Fair Value, Vested | $ / shares</t>
        </is>
      </c>
      <c r="B24" s="9" t="n">
        <v>3.92</v>
      </c>
    </row>
    <row r="25">
      <c r="A25" s="4" t="inlineStr">
        <is>
          <t>Weighted-Average Grant Date Fair Value, Forfeited or expired | $ / shares</t>
        </is>
      </c>
      <c r="B25" s="9" t="n">
        <v>3.95</v>
      </c>
    </row>
    <row r="26">
      <c r="A26" s="4" t="inlineStr">
        <is>
          <t>Weighted-Average Exercise Price, Outstanding, Ending Balance | $ / shares</t>
        </is>
      </c>
      <c r="B26" s="8" t="n">
        <v>6.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61935</v>
      </c>
      <c r="C4" s="6" t="n">
        <v>66090</v>
      </c>
    </row>
    <row r="5">
      <c r="A5" s="4" t="inlineStr">
        <is>
          <t>Total revenues</t>
        </is>
      </c>
      <c r="B5" s="5" t="n">
        <v>63695</v>
      </c>
      <c r="C5" s="5" t="n">
        <v>66179</v>
      </c>
    </row>
    <row r="6">
      <c r="A6" s="3" t="inlineStr">
        <is>
          <t>Operating expenses:</t>
        </is>
      </c>
    </row>
    <row r="7">
      <c r="A7" s="4" t="inlineStr">
        <is>
          <t>Selling, general and administrative</t>
        </is>
      </c>
      <c r="B7" s="5" t="n">
        <v>17265</v>
      </c>
      <c r="C7" s="5" t="n">
        <v>19730</v>
      </c>
    </row>
    <row r="8">
      <c r="A8" s="4" t="inlineStr">
        <is>
          <t>Product development</t>
        </is>
      </c>
      <c r="B8" s="5" t="n">
        <v>3391</v>
      </c>
      <c r="C8" s="5" t="n">
        <v>3820</v>
      </c>
    </row>
    <row r="9">
      <c r="A9" s="4" t="inlineStr">
        <is>
          <t>Depreciation and amortization</t>
        </is>
      </c>
      <c r="B9" s="5" t="n">
        <v>12232</v>
      </c>
      <c r="C9" s="5" t="n">
        <v>13364</v>
      </c>
    </row>
    <row r="10">
      <c r="A10" s="4" t="inlineStr">
        <is>
          <t>Impairment loss - satellite network</t>
        </is>
      </c>
      <c r="B10" s="5" t="n">
        <v>6656</v>
      </c>
    </row>
    <row r="11">
      <c r="A11" s="4" t="inlineStr">
        <is>
          <t>Acquisition-related and integration costs</t>
        </is>
      </c>
      <c r="B11" s="5" t="n">
        <v>588</v>
      </c>
      <c r="C11" s="5" t="n">
        <v>91</v>
      </c>
    </row>
    <row r="12">
      <c r="A12" s="4" t="inlineStr">
        <is>
          <t>Loss from operations</t>
        </is>
      </c>
      <c r="B12" s="5" t="n">
        <v>-8733</v>
      </c>
      <c r="C12" s="5" t="n">
        <v>-1188</v>
      </c>
    </row>
    <row r="13">
      <c r="A13" s="3" t="inlineStr">
        <is>
          <t>Other income (expense):</t>
        </is>
      </c>
    </row>
    <row r="14">
      <c r="A14" s="4" t="inlineStr">
        <is>
          <t>Interest income</t>
        </is>
      </c>
      <c r="B14" s="5" t="n">
        <v>237</v>
      </c>
      <c r="C14" s="5" t="n">
        <v>416</v>
      </c>
    </row>
    <row r="15">
      <c r="A15" s="4" t="inlineStr">
        <is>
          <t>Other income (expense)</t>
        </is>
      </c>
      <c r="B15" s="5" t="n">
        <v>996</v>
      </c>
      <c r="C15" s="5" t="n">
        <v>-266</v>
      </c>
    </row>
    <row r="16">
      <c r="A16" s="4" t="inlineStr">
        <is>
          <t>Interest expense</t>
        </is>
      </c>
      <c r="B16" s="5" t="n">
        <v>-2228</v>
      </c>
      <c r="C16" s="5" t="n">
        <v>-5246</v>
      </c>
    </row>
    <row r="17">
      <c r="A17" s="4" t="inlineStr">
        <is>
          <t>Total other expense</t>
        </is>
      </c>
      <c r="B17" s="5" t="n">
        <v>-995</v>
      </c>
      <c r="C17" s="5" t="n">
        <v>-5096</v>
      </c>
    </row>
    <row r="18">
      <c r="A18" s="4" t="inlineStr">
        <is>
          <t>Loss before income taxes</t>
        </is>
      </c>
      <c r="B18" s="5" t="n">
        <v>-9728</v>
      </c>
      <c r="C18" s="5" t="n">
        <v>-6284</v>
      </c>
    </row>
    <row r="19">
      <c r="A19" s="4" t="inlineStr">
        <is>
          <t>Income taxes</t>
        </is>
      </c>
      <c r="B19" s="5" t="n">
        <v>663</v>
      </c>
      <c r="C19" s="5" t="n">
        <v>553</v>
      </c>
    </row>
    <row r="20">
      <c r="A20" s="4" t="inlineStr">
        <is>
          <t>Net loss</t>
        </is>
      </c>
      <c r="B20" s="5" t="n">
        <v>-10391</v>
      </c>
      <c r="C20" s="5" t="n">
        <v>-6837</v>
      </c>
    </row>
    <row r="21">
      <c r="A21" s="4" t="inlineStr">
        <is>
          <t>Less: Net income attributable to noncontrolling interests</t>
        </is>
      </c>
      <c r="B21" s="5" t="n">
        <v>171</v>
      </c>
      <c r="C21" s="5" t="n">
        <v>138</v>
      </c>
    </row>
    <row r="22">
      <c r="A22" s="4" t="inlineStr">
        <is>
          <t>Net loss attributable to ORBCOMM Inc.</t>
        </is>
      </c>
      <c r="B22" s="5" t="n">
        <v>-10562</v>
      </c>
      <c r="C22" s="5" t="n">
        <v>-6975</v>
      </c>
    </row>
    <row r="23">
      <c r="A23" s="4" t="inlineStr">
        <is>
          <t>Net loss attributable to ORBCOMM Inc. common stockholders</t>
        </is>
      </c>
      <c r="B23" s="6" t="n">
        <v>-10574</v>
      </c>
      <c r="C23" s="6" t="n">
        <v>-6975</v>
      </c>
    </row>
    <row r="24">
      <c r="A24" s="3" t="inlineStr">
        <is>
          <t>Per share information-basic:</t>
        </is>
      </c>
    </row>
    <row r="25">
      <c r="A25" s="4" t="inlineStr">
        <is>
          <t>Net loss attributable to ORBCOMM Inc. common stockholders</t>
        </is>
      </c>
      <c r="B25" s="8" t="n">
        <v>-0.13</v>
      </c>
      <c r="C25" s="8" t="n">
        <v>-0.09</v>
      </c>
    </row>
    <row r="26">
      <c r="A26" s="3" t="inlineStr">
        <is>
          <t>Per share information-diluted:</t>
        </is>
      </c>
    </row>
    <row r="27">
      <c r="A27" s="4" t="inlineStr">
        <is>
          <t>Net loss attributable to ORBCOMM Inc. common stockholders</t>
        </is>
      </c>
      <c r="B27" s="8" t="n">
        <v>-0.13</v>
      </c>
      <c r="C27" s="8" t="n">
        <v>-0.09</v>
      </c>
    </row>
    <row r="28">
      <c r="A28" s="3" t="inlineStr">
        <is>
          <t>Weighted average common shares outstanding:</t>
        </is>
      </c>
    </row>
    <row r="29">
      <c r="A29" s="4" t="inlineStr">
        <is>
          <t>Basic</t>
        </is>
      </c>
      <c r="B29" s="5" t="n">
        <v>79073</v>
      </c>
      <c r="C29" s="5" t="n">
        <v>78313</v>
      </c>
    </row>
    <row r="30">
      <c r="A30" s="4" t="inlineStr">
        <is>
          <t>Diluted</t>
        </is>
      </c>
      <c r="B30" s="5" t="n">
        <v>79073</v>
      </c>
      <c r="C30" s="5" t="n">
        <v>78313</v>
      </c>
    </row>
    <row r="31">
      <c r="A31" s="4" t="inlineStr">
        <is>
          <t>Service [Member]</t>
        </is>
      </c>
    </row>
    <row r="32">
      <c r="A32" s="3" t="inlineStr">
        <is>
          <t>Revenues:</t>
        </is>
      </c>
    </row>
    <row r="33">
      <c r="A33" s="4" t="inlineStr">
        <is>
          <t>Revenues</t>
        </is>
      </c>
      <c r="B33" s="6" t="n">
        <v>37750</v>
      </c>
      <c r="C33" s="6" t="n">
        <v>40524</v>
      </c>
    </row>
    <row r="34">
      <c r="A34" s="3" t="inlineStr">
        <is>
          <t>Cost of revenues, exclusive of depreciation and amortization shown below:</t>
        </is>
      </c>
    </row>
    <row r="35">
      <c r="A35" s="4" t="inlineStr">
        <is>
          <t>Cost of goods and services sold</t>
        </is>
      </c>
      <c r="B35" s="5" t="n">
        <v>12686</v>
      </c>
      <c r="C35" s="5" t="n">
        <v>13081</v>
      </c>
    </row>
    <row r="36">
      <c r="A36" s="4" t="inlineStr">
        <is>
          <t>Product [Member]</t>
        </is>
      </c>
    </row>
    <row r="37">
      <c r="A37" s="3" t="inlineStr">
        <is>
          <t>Revenues:</t>
        </is>
      </c>
    </row>
    <row r="38">
      <c r="A38" s="4" t="inlineStr">
        <is>
          <t>Revenues</t>
        </is>
      </c>
      <c r="B38" s="5" t="n">
        <v>24185</v>
      </c>
      <c r="C38" s="5" t="n">
        <v>25566</v>
      </c>
    </row>
    <row r="39">
      <c r="A39" s="4" t="inlineStr">
        <is>
          <t>Total revenues</t>
        </is>
      </c>
      <c r="B39" s="5" t="n">
        <v>25945</v>
      </c>
      <c r="C39" s="5" t="n">
        <v>25655</v>
      </c>
    </row>
    <row r="40">
      <c r="A40" s="3" t="inlineStr">
        <is>
          <t>Cost of revenues, exclusive of depreciation and amortization shown below:</t>
        </is>
      </c>
    </row>
    <row r="41">
      <c r="A41" s="4" t="inlineStr">
        <is>
          <t>Cost of goods and services sold</t>
        </is>
      </c>
      <c r="B41" s="6" t="n">
        <v>19610</v>
      </c>
      <c r="C41" s="6" t="n">
        <v>17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Market Performance Units Estimated, Monte Carlo Simulation Model (Detail) - Market Performance Units [Member]</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 Minimum</t>
        </is>
      </c>
      <c r="B4" s="4" t="inlineStr">
        <is>
          <t>0.06%</t>
        </is>
      </c>
      <c r="C4" s="4" t="inlineStr">
        <is>
          <t>0.16%</t>
        </is>
      </c>
    </row>
    <row r="5">
      <c r="A5" s="4" t="inlineStr">
        <is>
          <t>Risk-free interest rate, Maximum</t>
        </is>
      </c>
      <c r="B5" s="4" t="inlineStr">
        <is>
          <t>0.30%</t>
        </is>
      </c>
      <c r="C5" s="4" t="inlineStr">
        <is>
          <t>0.28%</t>
        </is>
      </c>
    </row>
    <row r="6">
      <c r="A6" s="4" t="inlineStr">
        <is>
          <t>Estimated volatility factor, Minimum</t>
        </is>
      </c>
      <c r="B6" s="4" t="inlineStr">
        <is>
          <t>60.00%</t>
        </is>
      </c>
      <c r="C6" s="4" t="inlineStr">
        <is>
          <t>56.00%</t>
        </is>
      </c>
    </row>
    <row r="7">
      <c r="A7" s="4" t="inlineStr">
        <is>
          <t>Estimated volatility factor, Maximum</t>
        </is>
      </c>
      <c r="B7" s="4" t="inlineStr">
        <is>
          <t>81.00%</t>
        </is>
      </c>
      <c r="C7" s="4" t="inlineStr">
        <is>
          <t>91.00%</t>
        </is>
      </c>
    </row>
    <row r="8">
      <c r="A8" s="4" t="inlineStr">
        <is>
          <t>Expected dividends</t>
        </is>
      </c>
      <c r="B8" s="4" t="inlineStr">
        <is>
          <t>0.00%</t>
        </is>
      </c>
      <c r="C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ORBCOMM Inc. Common Stockholders - Summary of Basic and Diluted Calculations of EPS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ORBCOMM Inc. common stockholders</t>
        </is>
      </c>
      <c r="B4" s="6" t="n">
        <v>-10574</v>
      </c>
      <c r="C4" s="6" t="n">
        <v>-6975</v>
      </c>
    </row>
    <row r="5">
      <c r="A5" s="3" t="inlineStr">
        <is>
          <t>Weighted average number of common shares outstanding:</t>
        </is>
      </c>
    </row>
    <row r="6">
      <c r="A6" s="4" t="inlineStr">
        <is>
          <t>Basic number of common shares outstanding</t>
        </is>
      </c>
      <c r="B6" s="5" t="n">
        <v>79073</v>
      </c>
      <c r="C6" s="5" t="n">
        <v>78313</v>
      </c>
    </row>
    <row r="7">
      <c r="A7" s="4" t="inlineStr">
        <is>
          <t>Diluted number of common shares outstanding</t>
        </is>
      </c>
      <c r="B7" s="5" t="n">
        <v>79073</v>
      </c>
      <c r="C7" s="5" t="n">
        <v>78313</v>
      </c>
    </row>
    <row r="8">
      <c r="A8" s="3" t="inlineStr">
        <is>
          <t>Earnings per share:</t>
        </is>
      </c>
    </row>
    <row r="9">
      <c r="A9" s="4" t="inlineStr">
        <is>
          <t>Basic</t>
        </is>
      </c>
      <c r="B9" s="8" t="n">
        <v>-0.13</v>
      </c>
      <c r="C9" s="8" t="n">
        <v>-0.09</v>
      </c>
    </row>
    <row r="10">
      <c r="A10" s="4" t="inlineStr">
        <is>
          <t>Diluted</t>
        </is>
      </c>
      <c r="B10" s="8" t="n">
        <v>-0.13</v>
      </c>
      <c r="C10" s="8" t="n">
        <v>-0.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ORBCOMM Inc. Common Stockholders - Summary of Net Loss Attributable to ORBCOMM Inc. Common Stockholders (Detail) - USD ($)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ORBCOMM Inc.</t>
        </is>
      </c>
      <c r="B4" s="6" t="n">
        <v>-10562</v>
      </c>
      <c r="C4" s="6" t="n">
        <v>-6975</v>
      </c>
    </row>
    <row r="5">
      <c r="A5" s="4" t="inlineStr">
        <is>
          <t>Preferred stock dividends on Series A convertible preferred stock</t>
        </is>
      </c>
      <c r="B5" s="5" t="n">
        <v>-12</v>
      </c>
    </row>
    <row r="6">
      <c r="A6" s="4" t="inlineStr">
        <is>
          <t>Net loss attributable to ORBCOMM Inc. common stockholders</t>
        </is>
      </c>
      <c r="B6" s="6" t="n">
        <v>-10574</v>
      </c>
      <c r="C6" s="6" t="n">
        <v>-69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tellite Network and Other Equipment, Net - Summary of Satellite Network and Other Equipment, Net (Detail) - USD ($) $ in Thousands</t>
        </is>
      </c>
      <c r="B1" s="2" t="inlineStr">
        <is>
          <t>Mar. 31, 2021</t>
        </is>
      </c>
      <c r="C1" s="2" t="inlineStr">
        <is>
          <t>Dec. 31, 2020</t>
        </is>
      </c>
    </row>
    <row r="2">
      <c r="A2" s="3" t="inlineStr">
        <is>
          <t>Property Plant And Equipment [Line Items]</t>
        </is>
      </c>
    </row>
    <row r="3">
      <c r="A3" s="4" t="inlineStr">
        <is>
          <t>Satellite network and other equipment, gross</t>
        </is>
      </c>
      <c r="B3" s="6" t="n">
        <v>327859</v>
      </c>
      <c r="C3" s="6" t="n">
        <v>334833</v>
      </c>
    </row>
    <row r="4">
      <c r="A4" s="4" t="inlineStr">
        <is>
          <t>Less: accumulated depreciation and amortization</t>
        </is>
      </c>
      <c r="B4" s="5" t="n">
        <v>-209965</v>
      </c>
      <c r="C4" s="5" t="n">
        <v>-207296</v>
      </c>
    </row>
    <row r="5">
      <c r="A5" s="4" t="inlineStr">
        <is>
          <t>Satellite network and other equipment, net</t>
        </is>
      </c>
      <c r="B5" s="5" t="n">
        <v>117894</v>
      </c>
      <c r="C5" s="5" t="n">
        <v>127537</v>
      </c>
    </row>
    <row r="6">
      <c r="A6" s="4" t="inlineStr">
        <is>
          <t>Land [Member]</t>
        </is>
      </c>
    </row>
    <row r="7">
      <c r="A7" s="3" t="inlineStr">
        <is>
          <t>Property Plant And Equipment [Line Items]</t>
        </is>
      </c>
    </row>
    <row r="8">
      <c r="A8" s="4" t="inlineStr">
        <is>
          <t>Satellite network and other equipment, gross</t>
        </is>
      </c>
      <c r="B8" s="5" t="n">
        <v>381</v>
      </c>
      <c r="C8" s="5" t="n">
        <v>381</v>
      </c>
    </row>
    <row r="9">
      <c r="A9" s="4" t="inlineStr">
        <is>
          <t>Satellite Network [Member]</t>
        </is>
      </c>
    </row>
    <row r="10">
      <c r="A10" s="3" t="inlineStr">
        <is>
          <t>Property Plant And Equipment [Line Items]</t>
        </is>
      </c>
    </row>
    <row r="11">
      <c r="A11" s="4" t="inlineStr">
        <is>
          <t>Satellite network and other equipment, gross</t>
        </is>
      </c>
      <c r="B11" s="5" t="n">
        <v>187476</v>
      </c>
      <c r="C11" s="5" t="n">
        <v>200279</v>
      </c>
    </row>
    <row r="12">
      <c r="A12" s="4" t="inlineStr">
        <is>
          <t>Capitalized Software [Member]</t>
        </is>
      </c>
    </row>
    <row r="13">
      <c r="A13" s="3" t="inlineStr">
        <is>
          <t>Property Plant And Equipment [Line Items]</t>
        </is>
      </c>
    </row>
    <row r="14">
      <c r="A14" s="4" t="inlineStr">
        <is>
          <t>Satellite network and other equipment, gross</t>
        </is>
      </c>
      <c r="B14" s="5" t="n">
        <v>98842</v>
      </c>
      <c r="C14" s="5" t="n">
        <v>96261</v>
      </c>
    </row>
    <row r="15">
      <c r="A15" s="4" t="inlineStr">
        <is>
          <t>Computer Hardware [Member]</t>
        </is>
      </c>
    </row>
    <row r="16">
      <c r="A16" s="3" t="inlineStr">
        <is>
          <t>Property Plant And Equipment [Line Items]</t>
        </is>
      </c>
    </row>
    <row r="17">
      <c r="A17" s="4" t="inlineStr">
        <is>
          <t>Satellite network and other equipment, gross</t>
        </is>
      </c>
      <c r="B17" s="5" t="n">
        <v>7514</v>
      </c>
      <c r="C17" s="5" t="n">
        <v>7351</v>
      </c>
    </row>
    <row r="18">
      <c r="A18" s="4" t="inlineStr">
        <is>
          <t>Other [Member]</t>
        </is>
      </c>
    </row>
    <row r="19">
      <c r="A19" s="3" t="inlineStr">
        <is>
          <t>Property Plant And Equipment [Line Items]</t>
        </is>
      </c>
    </row>
    <row r="20">
      <c r="A20" s="4" t="inlineStr">
        <is>
          <t>Satellite network and other equipment, gross</t>
        </is>
      </c>
      <c r="B20" s="5" t="n">
        <v>19349</v>
      </c>
      <c r="C20" s="5" t="n">
        <v>17816</v>
      </c>
    </row>
    <row r="21">
      <c r="A21" s="4" t="inlineStr">
        <is>
          <t>Assets under Construction [Member]</t>
        </is>
      </c>
    </row>
    <row r="22">
      <c r="A22" s="3" t="inlineStr">
        <is>
          <t>Property Plant And Equipment [Line Items]</t>
        </is>
      </c>
    </row>
    <row r="23">
      <c r="A23" s="4" t="inlineStr">
        <is>
          <t>Satellite network and other equipment, gross</t>
        </is>
      </c>
      <c r="B23" s="6" t="n">
        <v>14297</v>
      </c>
      <c r="C23" s="6" t="n">
        <v>127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tellite Network and Other Equipment, Net - Additional Information (Detail) - USD ($) $ in Thousands</t>
        </is>
      </c>
      <c r="B1" s="2" t="inlineStr">
        <is>
          <t>Apr. 27, 2021</t>
        </is>
      </c>
      <c r="C1" s="2" t="inlineStr">
        <is>
          <t>Mar. 31, 2021</t>
        </is>
      </c>
      <c r="D1" s="2" t="inlineStr">
        <is>
          <t>Mar. 31, 2020</t>
        </is>
      </c>
    </row>
    <row r="2">
      <c r="A2" s="3" t="inlineStr">
        <is>
          <t>Property Plant And Equipment [Line Items]</t>
        </is>
      </c>
    </row>
    <row r="3">
      <c r="A3" s="4" t="inlineStr">
        <is>
          <t>Depreciation and amortization expense</t>
        </is>
      </c>
      <c r="C3" s="6" t="n">
        <v>12232</v>
      </c>
      <c r="D3" s="6" t="n">
        <v>13364</v>
      </c>
    </row>
    <row r="4">
      <c r="A4" s="4" t="inlineStr">
        <is>
          <t>non-cash impairment charge</t>
        </is>
      </c>
      <c r="C4" s="5" t="n">
        <v>6656</v>
      </c>
    </row>
    <row r="5">
      <c r="A5" s="4" t="inlineStr">
        <is>
          <t>Products and Services and Internal-use Software [Member]</t>
        </is>
      </c>
    </row>
    <row r="6">
      <c r="A6" s="3" t="inlineStr">
        <is>
          <t>Property Plant And Equipment [Line Items]</t>
        </is>
      </c>
    </row>
    <row r="7">
      <c r="A7" s="4" t="inlineStr">
        <is>
          <t>Company capitalized internal costs attributable to design, development and enhancements of Company's products and services and internal-use software</t>
        </is>
      </c>
      <c r="C7" s="5" t="n">
        <v>3419</v>
      </c>
      <c r="D7" s="5" t="n">
        <v>3486</v>
      </c>
    </row>
    <row r="8">
      <c r="A8" s="4" t="inlineStr">
        <is>
          <t>Fixed Assets [Member]</t>
        </is>
      </c>
    </row>
    <row r="9">
      <c r="A9" s="3" t="inlineStr">
        <is>
          <t>Property Plant And Equipment [Line Items]</t>
        </is>
      </c>
    </row>
    <row r="10">
      <c r="A10" s="4" t="inlineStr">
        <is>
          <t>Depreciation and amortization expense</t>
        </is>
      </c>
      <c r="C10" s="5" t="n">
        <v>9064</v>
      </c>
      <c r="D10" s="5" t="n">
        <v>10180</v>
      </c>
    </row>
    <row r="11">
      <c r="A11" s="4" t="inlineStr">
        <is>
          <t>Fixed Assets [Member] | Service [Member]</t>
        </is>
      </c>
    </row>
    <row r="12">
      <c r="A12" s="3" t="inlineStr">
        <is>
          <t>Property Plant And Equipment [Line Items]</t>
        </is>
      </c>
    </row>
    <row r="13">
      <c r="A13" s="4" t="inlineStr">
        <is>
          <t>Depreciation and amortization expense related to cost of services and cost of product sales</t>
        </is>
      </c>
      <c r="C13" s="5" t="n">
        <v>4387</v>
      </c>
      <c r="D13" s="5" t="n">
        <v>4279</v>
      </c>
    </row>
    <row r="14">
      <c r="A14" s="4" t="inlineStr">
        <is>
          <t>Fixed Assets [Member] | Product [Member]</t>
        </is>
      </c>
    </row>
    <row r="15">
      <c r="A15" s="3" t="inlineStr">
        <is>
          <t>Property Plant And Equipment [Line Items]</t>
        </is>
      </c>
    </row>
    <row r="16">
      <c r="A16" s="4" t="inlineStr">
        <is>
          <t>Depreciation and amortization expense related to cost of services and cost of product sales</t>
        </is>
      </c>
      <c r="C16" s="5" t="n">
        <v>351</v>
      </c>
      <c r="D16" s="5" t="n">
        <v>510</v>
      </c>
    </row>
    <row r="17">
      <c r="A17" s="4" t="inlineStr">
        <is>
          <t>Internal-use Software [Member]</t>
        </is>
      </c>
    </row>
    <row r="18">
      <c r="A18" s="3" t="inlineStr">
        <is>
          <t>Property Plant And Equipment [Line Items]</t>
        </is>
      </c>
    </row>
    <row r="19">
      <c r="A19" s="4" t="inlineStr">
        <is>
          <t>Amortization of internal-use software</t>
        </is>
      </c>
      <c r="C19" s="5" t="n">
        <v>954</v>
      </c>
      <c r="D19" s="6" t="n">
        <v>739</v>
      </c>
    </row>
    <row r="20">
      <c r="A20" s="4" t="inlineStr">
        <is>
          <t>Satellite Network and Other Equipment [Member]</t>
        </is>
      </c>
    </row>
    <row r="21">
      <c r="A21" s="3" t="inlineStr">
        <is>
          <t>Property Plant And Equipment [Line Items]</t>
        </is>
      </c>
    </row>
    <row r="22">
      <c r="A22" s="4" t="inlineStr">
        <is>
          <t>Net book value</t>
        </is>
      </c>
      <c r="C22" s="5" t="n">
        <v>-13187</v>
      </c>
    </row>
    <row r="23">
      <c r="A23" s="4" t="inlineStr">
        <is>
          <t>Accumulated depreciation</t>
        </is>
      </c>
      <c r="C23" s="6" t="n">
        <v>6531</v>
      </c>
    </row>
    <row r="24">
      <c r="A24" s="4" t="inlineStr">
        <is>
          <t>Satellite Network and Other Equipment [Member] | Subsequent Event [Member]</t>
        </is>
      </c>
    </row>
    <row r="25">
      <c r="A25" s="3" t="inlineStr">
        <is>
          <t>Property Plant And Equipment [Line Items]</t>
        </is>
      </c>
    </row>
    <row r="26">
      <c r="A26" s="4" t="inlineStr">
        <is>
          <t>non-cash impairment charge</t>
        </is>
      </c>
      <c r="B26" s="6" t="n">
        <v>66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omponents of Intangible Assets (Detail) - USD ($) $ in Thousands</t>
        </is>
      </c>
      <c r="B1" s="2" t="inlineStr">
        <is>
          <t>3 Months Ended</t>
        </is>
      </c>
    </row>
    <row r="2">
      <c r="B2" s="2" t="inlineStr">
        <is>
          <t>Mar. 31, 2021</t>
        </is>
      </c>
      <c r="C2" s="2" t="inlineStr">
        <is>
          <t>Dec. 31, 2020</t>
        </is>
      </c>
    </row>
    <row r="3">
      <c r="A3" s="3" t="inlineStr">
        <is>
          <t>Acquired Finite Lived Intangible Assets [Line Items]</t>
        </is>
      </c>
    </row>
    <row r="4">
      <c r="A4" s="4" t="inlineStr">
        <is>
          <t>Finite lived intangible assets, Cost</t>
        </is>
      </c>
      <c r="B4" s="6" t="n">
        <v>139784</v>
      </c>
      <c r="C4" s="6" t="n">
        <v>139784</v>
      </c>
    </row>
    <row r="5">
      <c r="A5" s="4" t="inlineStr">
        <is>
          <t>Finite lived intangible assets, Accumulated amortization</t>
        </is>
      </c>
      <c r="B5" s="5" t="n">
        <v>-82393</v>
      </c>
      <c r="C5" s="5" t="n">
        <v>-79225</v>
      </c>
    </row>
    <row r="6">
      <c r="A6" s="4" t="inlineStr">
        <is>
          <t>Finite lived intangible assets, Net</t>
        </is>
      </c>
      <c r="B6" s="5" t="n">
        <v>57391</v>
      </c>
      <c r="C6" s="5" t="n">
        <v>60559</v>
      </c>
    </row>
    <row r="7">
      <c r="A7" s="4" t="inlineStr">
        <is>
          <t>Customer Lists [Member]</t>
        </is>
      </c>
    </row>
    <row r="8">
      <c r="A8" s="3" t="inlineStr">
        <is>
          <t>Acquired Finite Lived Intangible Assets [Line Items]</t>
        </is>
      </c>
    </row>
    <row r="9">
      <c r="A9" s="4" t="inlineStr">
        <is>
          <t>Finite lived intangible assets, Cost</t>
        </is>
      </c>
      <c r="B9" s="5" t="n">
        <v>113357</v>
      </c>
      <c r="C9" s="5" t="n">
        <v>113357</v>
      </c>
    </row>
    <row r="10">
      <c r="A10" s="4" t="inlineStr">
        <is>
          <t>Finite lived intangible assets, Accumulated amortization</t>
        </is>
      </c>
      <c r="B10" s="5" t="n">
        <v>-63543</v>
      </c>
      <c r="C10" s="5" t="n">
        <v>-60934</v>
      </c>
    </row>
    <row r="11">
      <c r="A11" s="4" t="inlineStr">
        <is>
          <t>Finite lived intangible assets, Net</t>
        </is>
      </c>
      <c r="B11" s="6" t="n">
        <v>49814</v>
      </c>
      <c r="C11" s="5" t="n">
        <v>52423</v>
      </c>
    </row>
    <row r="12">
      <c r="A12" s="4" t="inlineStr">
        <is>
          <t>Customer Lists [Member] | Minimum [Member]</t>
        </is>
      </c>
    </row>
    <row r="13">
      <c r="A13" s="3" t="inlineStr">
        <is>
          <t>Acquired Finite Lived Intangible Assets [Line Items]</t>
        </is>
      </c>
    </row>
    <row r="14">
      <c r="A14" s="4" t="inlineStr">
        <is>
          <t>Useful life (years)</t>
        </is>
      </c>
      <c r="B14" s="4" t="inlineStr">
        <is>
          <t>5 years</t>
        </is>
      </c>
    </row>
    <row r="15">
      <c r="A15" s="4" t="inlineStr">
        <is>
          <t>Customer Lists [Member] | Maximum [Member]</t>
        </is>
      </c>
    </row>
    <row r="16">
      <c r="A16" s="3" t="inlineStr">
        <is>
          <t>Acquired Finite Lived Intangible Assets [Line Items]</t>
        </is>
      </c>
    </row>
    <row r="17">
      <c r="A17" s="4" t="inlineStr">
        <is>
          <t>Useful life (years)</t>
        </is>
      </c>
      <c r="B17" s="4" t="inlineStr">
        <is>
          <t>15 years</t>
        </is>
      </c>
    </row>
    <row r="18">
      <c r="A18" s="4" t="inlineStr">
        <is>
          <t>Patents and Technology [Member]</t>
        </is>
      </c>
    </row>
    <row r="19">
      <c r="A19" s="3" t="inlineStr">
        <is>
          <t>Acquired Finite Lived Intangible Assets [Line Items]</t>
        </is>
      </c>
    </row>
    <row r="20">
      <c r="A20" s="4" t="inlineStr">
        <is>
          <t>Finite lived intangible assets, Cost</t>
        </is>
      </c>
      <c r="B20" s="6" t="n">
        <v>23424</v>
      </c>
      <c r="C20" s="5" t="n">
        <v>23424</v>
      </c>
    </row>
    <row r="21">
      <c r="A21" s="4" t="inlineStr">
        <is>
          <t>Finite lived intangible assets, Accumulated amortization</t>
        </is>
      </c>
      <c r="B21" s="5" t="n">
        <v>-15847</v>
      </c>
      <c r="C21" s="5" t="n">
        <v>-15288</v>
      </c>
    </row>
    <row r="22">
      <c r="A22" s="4" t="inlineStr">
        <is>
          <t>Finite lived intangible assets, Net</t>
        </is>
      </c>
      <c r="B22" s="6" t="n">
        <v>7577</v>
      </c>
      <c r="C22" s="5" t="n">
        <v>8136</v>
      </c>
    </row>
    <row r="23">
      <c r="A23" s="4" t="inlineStr">
        <is>
          <t>Patents and Technology [Member] | Minimum [Member]</t>
        </is>
      </c>
    </row>
    <row r="24">
      <c r="A24" s="3" t="inlineStr">
        <is>
          <t>Acquired Finite Lived Intangible Assets [Line Items]</t>
        </is>
      </c>
    </row>
    <row r="25">
      <c r="A25" s="4" t="inlineStr">
        <is>
          <t>Useful life (years)</t>
        </is>
      </c>
      <c r="B25" s="4" t="inlineStr">
        <is>
          <t>3 years</t>
        </is>
      </c>
    </row>
    <row r="26">
      <c r="A26" s="4" t="inlineStr">
        <is>
          <t>Patents and Technology [Member] | Maximum [Member]</t>
        </is>
      </c>
    </row>
    <row r="27">
      <c r="A27" s="3" t="inlineStr">
        <is>
          <t>Acquired Finite Lived Intangible Assets [Line Items]</t>
        </is>
      </c>
    </row>
    <row r="28">
      <c r="A28" s="4" t="inlineStr">
        <is>
          <t>Useful life (years)</t>
        </is>
      </c>
      <c r="B28" s="4" t="inlineStr">
        <is>
          <t>10 years</t>
        </is>
      </c>
    </row>
    <row r="29">
      <c r="A29" s="4" t="inlineStr">
        <is>
          <t>Trade Names and Trademarks [Member]</t>
        </is>
      </c>
    </row>
    <row r="30">
      <c r="A30" s="3" t="inlineStr">
        <is>
          <t>Acquired Finite Lived Intangible Assets [Line Items]</t>
        </is>
      </c>
    </row>
    <row r="31">
      <c r="A31" s="4" t="inlineStr">
        <is>
          <t>Finite lived intangible assets, Cost</t>
        </is>
      </c>
      <c r="B31" s="6" t="n">
        <v>3003</v>
      </c>
      <c r="C31" s="5" t="n">
        <v>3003</v>
      </c>
    </row>
    <row r="32">
      <c r="A32" s="4" t="inlineStr">
        <is>
          <t>Finite lived intangible assets, Accumulated amortization</t>
        </is>
      </c>
      <c r="B32" s="6" t="n">
        <v>-3003</v>
      </c>
      <c r="C32" s="6" t="n">
        <v>-3003</v>
      </c>
    </row>
    <row r="33">
      <c r="A33" s="4" t="inlineStr">
        <is>
          <t>Trade Names and Trademarks [Member] | Minimum [Member]</t>
        </is>
      </c>
    </row>
    <row r="34">
      <c r="A34" s="3" t="inlineStr">
        <is>
          <t>Acquired Finite Lived Intangible Assets [Line Items]</t>
        </is>
      </c>
    </row>
    <row r="35">
      <c r="A35" s="4" t="inlineStr">
        <is>
          <t>Useful life (years)</t>
        </is>
      </c>
      <c r="B35" s="4" t="inlineStr">
        <is>
          <t>1 year</t>
        </is>
      </c>
    </row>
    <row r="36">
      <c r="A36" s="4" t="inlineStr">
        <is>
          <t>Trade Names and Trademarks [Member] | Maximum [Member]</t>
        </is>
      </c>
    </row>
    <row r="37">
      <c r="A37" s="3" t="inlineStr">
        <is>
          <t>Acquired Finite Lived Intangible Assets [Line Items]</t>
        </is>
      </c>
    </row>
    <row r="38">
      <c r="A38" s="4" t="inlineStr">
        <is>
          <t>Useful life (years)</t>
        </is>
      </c>
      <c r="B38"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Additional Information (Detail) - USD ($) $ in Thousands</t>
        </is>
      </c>
      <c r="B1" s="2" t="inlineStr">
        <is>
          <t>3 Months Ended</t>
        </is>
      </c>
    </row>
    <row r="2">
      <c r="B2" s="2" t="inlineStr">
        <is>
          <t>Mar. 31, 2021</t>
        </is>
      </c>
      <c r="C2" s="2" t="inlineStr">
        <is>
          <t>Mar. 31, 2020</t>
        </is>
      </c>
    </row>
    <row r="3">
      <c r="A3" s="3" t="inlineStr">
        <is>
          <t>Acquired Finite Lived Intangible Assets [Line Items]</t>
        </is>
      </c>
    </row>
    <row r="4">
      <c r="A4" s="4" t="inlineStr">
        <is>
          <t>Weighted-average amortization period for intangible assets</t>
        </is>
      </c>
      <c r="B4" s="4" t="inlineStr">
        <is>
          <t>10 years 6 months</t>
        </is>
      </c>
    </row>
    <row r="5">
      <c r="A5" s="4" t="inlineStr">
        <is>
          <t>Amortization of intangible assets</t>
        </is>
      </c>
      <c r="B5" s="6" t="n">
        <v>3168</v>
      </c>
      <c r="C5" s="6" t="n">
        <v>3184</v>
      </c>
    </row>
    <row r="6">
      <c r="A6" s="4" t="inlineStr">
        <is>
          <t>Customer Lists [Member]</t>
        </is>
      </c>
    </row>
    <row r="7">
      <c r="A7" s="3" t="inlineStr">
        <is>
          <t>Acquired Finite Lived Intangible Assets [Line Items]</t>
        </is>
      </c>
    </row>
    <row r="8">
      <c r="A8" s="4" t="inlineStr">
        <is>
          <t>Weighted-average amortization period for intangible assets</t>
        </is>
      </c>
      <c r="B8" s="4" t="inlineStr">
        <is>
          <t>10 years 10 months 24 days</t>
        </is>
      </c>
    </row>
    <row r="9">
      <c r="A9" s="4" t="inlineStr">
        <is>
          <t>Patents and Technology [Member]</t>
        </is>
      </c>
    </row>
    <row r="10">
      <c r="A10" s="3" t="inlineStr">
        <is>
          <t>Acquired Finite Lived Intangible Assets [Line Items]</t>
        </is>
      </c>
    </row>
    <row r="11">
      <c r="A11" s="4" t="inlineStr">
        <is>
          <t>Weighted-average amortization period for intangible assets</t>
        </is>
      </c>
      <c r="B11" s="4" t="inlineStr">
        <is>
          <t>9 years 3 months 18 days</t>
        </is>
      </c>
    </row>
    <row r="12">
      <c r="A12" s="4" t="inlineStr">
        <is>
          <t>Trade Names and Trademarks [Member]</t>
        </is>
      </c>
    </row>
    <row r="13">
      <c r="A13" s="3" t="inlineStr">
        <is>
          <t>Acquired Finite Lived Intangible Assets [Line Items]</t>
        </is>
      </c>
    </row>
    <row r="14">
      <c r="A14" s="4" t="inlineStr">
        <is>
          <t>Weighted-average amortization period for intangible assets</t>
        </is>
      </c>
      <c r="B14" s="4" t="inlineStr">
        <is>
          <t>1 year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 - USD ($) $ in Thousands</t>
        </is>
      </c>
      <c r="B1" s="2" t="inlineStr">
        <is>
          <t>Mar. 31, 2021</t>
        </is>
      </c>
      <c r="C1" s="2" t="inlineStr">
        <is>
          <t>Dec. 31, 2020</t>
        </is>
      </c>
    </row>
    <row r="2">
      <c r="A2" s="3" t="inlineStr">
        <is>
          <t>Goodwill And Intangible Assets Disclosure [Abstract]</t>
        </is>
      </c>
    </row>
    <row r="3">
      <c r="A3" s="4" t="inlineStr">
        <is>
          <t>2021 (remaining)</t>
        </is>
      </c>
      <c r="B3" s="6" t="n">
        <v>9057</v>
      </c>
    </row>
    <row r="4">
      <c r="A4" s="4" t="inlineStr">
        <is>
          <t>2022</t>
        </is>
      </c>
      <c r="B4" s="5" t="n">
        <v>11686</v>
      </c>
    </row>
    <row r="5">
      <c r="A5" s="4" t="inlineStr">
        <is>
          <t>2023</t>
        </is>
      </c>
      <c r="B5" s="5" t="n">
        <v>11408</v>
      </c>
    </row>
    <row r="6">
      <c r="A6" s="4" t="inlineStr">
        <is>
          <t>2024</t>
        </is>
      </c>
      <c r="B6" s="5" t="n">
        <v>11122</v>
      </c>
    </row>
    <row r="7">
      <c r="A7" s="4" t="inlineStr">
        <is>
          <t>2025</t>
        </is>
      </c>
      <c r="B7" s="5" t="n">
        <v>4472</v>
      </c>
    </row>
    <row r="8">
      <c r="A8" s="4" t="inlineStr">
        <is>
          <t>2026</t>
        </is>
      </c>
      <c r="B8" s="5" t="n">
        <v>3138</v>
      </c>
    </row>
    <row r="9">
      <c r="A9" s="4" t="inlineStr">
        <is>
          <t>Thereafter</t>
        </is>
      </c>
      <c r="B9" s="5" t="n">
        <v>6508</v>
      </c>
    </row>
    <row r="10">
      <c r="A10" s="4" t="inlineStr">
        <is>
          <t>Finite lived intangible assets, Net</t>
        </is>
      </c>
      <c r="B10" s="6" t="n">
        <v>57391</v>
      </c>
      <c r="C10" s="6" t="n">
        <v>60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nents of Accrued Liabilities (Detail) - USD ($) $ in Thousands</t>
        </is>
      </c>
      <c r="B1" s="2" t="inlineStr">
        <is>
          <t>Mar. 31, 2021</t>
        </is>
      </c>
      <c r="C1" s="2" t="inlineStr">
        <is>
          <t>Dec. 31, 2020</t>
        </is>
      </c>
    </row>
    <row r="2">
      <c r="A2" s="3" t="inlineStr">
        <is>
          <t>Payables And Accruals [Abstract]</t>
        </is>
      </c>
    </row>
    <row r="3">
      <c r="A3" s="4" t="inlineStr">
        <is>
          <t>Accrued compensation and benefits</t>
        </is>
      </c>
      <c r="B3" s="6" t="n">
        <v>6833</v>
      </c>
      <c r="C3" s="6" t="n">
        <v>9486</v>
      </c>
    </row>
    <row r="4">
      <c r="A4" s="4" t="inlineStr">
        <is>
          <t>Accrued warranty obligations</t>
        </is>
      </c>
      <c r="B4" s="5" t="n">
        <v>6754</v>
      </c>
      <c r="C4" s="5" t="n">
        <v>6398</v>
      </c>
    </row>
    <row r="5">
      <c r="A5" s="4" t="inlineStr">
        <is>
          <t>Corporate income tax payable</t>
        </is>
      </c>
      <c r="B5" s="5" t="n">
        <v>263</v>
      </c>
      <c r="C5" s="5" t="n">
        <v>386</v>
      </c>
    </row>
    <row r="6">
      <c r="A6" s="4" t="inlineStr">
        <is>
          <t>Accrued VAT payable</t>
        </is>
      </c>
      <c r="B6" s="5" t="n">
        <v>3068</v>
      </c>
      <c r="C6" s="5" t="n">
        <v>2189</v>
      </c>
    </row>
    <row r="7">
      <c r="A7" s="4" t="inlineStr">
        <is>
          <t>Accrued satellite network and other equipment</t>
        </is>
      </c>
      <c r="B7" s="5" t="n">
        <v>669</v>
      </c>
      <c r="C7" s="5" t="n">
        <v>591</v>
      </c>
    </row>
    <row r="8">
      <c r="A8" s="4" t="inlineStr">
        <is>
          <t>Accrued inventory purchases</t>
        </is>
      </c>
      <c r="B8" s="5" t="n">
        <v>905</v>
      </c>
      <c r="C8" s="5" t="n">
        <v>298</v>
      </c>
    </row>
    <row r="9">
      <c r="A9" s="4" t="inlineStr">
        <is>
          <t>Accrued professional fees</t>
        </is>
      </c>
      <c r="B9" s="5" t="n">
        <v>895</v>
      </c>
      <c r="C9" s="5" t="n">
        <v>393</v>
      </c>
    </row>
    <row r="10">
      <c r="A10" s="4" t="inlineStr">
        <is>
          <t>Accrued airtime charges</t>
        </is>
      </c>
      <c r="B10" s="5" t="n">
        <v>493</v>
      </c>
      <c r="C10" s="5" t="n">
        <v>812</v>
      </c>
    </row>
    <row r="11">
      <c r="A11" s="4" t="inlineStr">
        <is>
          <t>Short-term lease liability</t>
        </is>
      </c>
      <c r="B11" s="5" t="n">
        <v>2733</v>
      </c>
      <c r="C11" s="5" t="n">
        <v>2736</v>
      </c>
    </row>
    <row r="12">
      <c r="A12" s="4" t="inlineStr">
        <is>
          <t>Other accrued expenses</t>
        </is>
      </c>
      <c r="B12" s="5" t="n">
        <v>7743</v>
      </c>
      <c r="C12" s="5" t="n">
        <v>8618</v>
      </c>
    </row>
    <row r="13">
      <c r="A13" s="4" t="inlineStr">
        <is>
          <t>Total accrued liabilities</t>
        </is>
      </c>
      <c r="B13" s="6" t="n">
        <v>30356</v>
      </c>
      <c r="C13" s="6" t="n">
        <v>319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Accrued Warranty Obligations (Detail) - USD ($) $ in Thousands</t>
        </is>
      </c>
      <c r="B1" s="2" t="inlineStr">
        <is>
          <t>3 Months Ended</t>
        </is>
      </c>
    </row>
    <row r="2">
      <c r="B2" s="2" t="inlineStr">
        <is>
          <t>Mar. 31, 2021</t>
        </is>
      </c>
      <c r="C2" s="2" t="inlineStr">
        <is>
          <t>Mar. 31, 2020</t>
        </is>
      </c>
    </row>
    <row r="3">
      <c r="A3" s="3" t="inlineStr">
        <is>
          <t>Payables And Accruals [Abstract]</t>
        </is>
      </c>
    </row>
    <row r="4">
      <c r="A4" s="4" t="inlineStr">
        <is>
          <t>Beginning balance</t>
        </is>
      </c>
      <c r="B4" s="6" t="n">
        <v>6398</v>
      </c>
      <c r="C4" s="6" t="n">
        <v>6526</v>
      </c>
    </row>
    <row r="5">
      <c r="A5" s="4" t="inlineStr">
        <is>
          <t>Warranty expense</t>
        </is>
      </c>
      <c r="B5" s="5" t="n">
        <v>730</v>
      </c>
      <c r="C5" s="5" t="n">
        <v>760</v>
      </c>
    </row>
    <row r="6">
      <c r="A6" s="4" t="inlineStr">
        <is>
          <t>Warranty charges and other adjustments</t>
        </is>
      </c>
      <c r="B6" s="5" t="n">
        <v>-374</v>
      </c>
      <c r="C6" s="5" t="n">
        <v>-977</v>
      </c>
    </row>
    <row r="7">
      <c r="A7" s="4" t="inlineStr">
        <is>
          <t>Ending balance</t>
        </is>
      </c>
      <c r="B7" s="6" t="n">
        <v>6754</v>
      </c>
      <c r="C7" s="6" t="n">
        <v>63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0391</v>
      </c>
      <c r="C4" s="6" t="n">
        <v>-6837</v>
      </c>
    </row>
    <row r="5">
      <c r="A5" s="4" t="inlineStr">
        <is>
          <t>Other comprehensive (loss) income - Foreign currency translation adjustments</t>
        </is>
      </c>
      <c r="B5" s="5" t="n">
        <v>-1908</v>
      </c>
      <c r="C5" s="5" t="n">
        <v>63</v>
      </c>
    </row>
    <row r="6">
      <c r="A6" s="4" t="inlineStr">
        <is>
          <t>Other comprehensive (loss) income</t>
        </is>
      </c>
      <c r="B6" s="5" t="n">
        <v>-1908</v>
      </c>
      <c r="C6" s="5" t="n">
        <v>63</v>
      </c>
    </row>
    <row r="7">
      <c r="A7" s="4" t="inlineStr">
        <is>
          <t>Comprehensive loss</t>
        </is>
      </c>
      <c r="B7" s="5" t="n">
        <v>-12299</v>
      </c>
      <c r="C7" s="5" t="n">
        <v>-6774</v>
      </c>
    </row>
    <row r="8">
      <c r="A8" s="4" t="inlineStr">
        <is>
          <t>Less: Comprehensive income attributable to noncontrolling interests</t>
        </is>
      </c>
      <c r="B8" s="5" t="n">
        <v>-127</v>
      </c>
      <c r="C8" s="5" t="n">
        <v>-95</v>
      </c>
    </row>
    <row r="9">
      <c r="A9" s="4" t="inlineStr">
        <is>
          <t>Comprehensive loss attributable to ORBCOMM Inc.</t>
        </is>
      </c>
      <c r="B9" s="6" t="n">
        <v>-12426</v>
      </c>
      <c r="C9" s="6" t="n">
        <v>-68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Payable-Related Party - Additional Information (Detail) € in Thousands, $ in Thousands</t>
        </is>
      </c>
      <c r="B1" s="2" t="inlineStr">
        <is>
          <t>3 Months Ended</t>
        </is>
      </c>
    </row>
    <row r="2">
      <c r="B2" s="2" t="inlineStr">
        <is>
          <t>Mar. 31, 2021USD ($)</t>
        </is>
      </c>
      <c r="C2" s="2" t="inlineStr">
        <is>
          <t>Mar. 31, 2021EUR (€)</t>
        </is>
      </c>
      <c r="D2" s="2" t="inlineStr">
        <is>
          <t>Dec. 31, 2020USD ($)</t>
        </is>
      </c>
      <c r="E2" s="2" t="inlineStr">
        <is>
          <t>Dec. 31, 2020EUR (€)</t>
        </is>
      </c>
    </row>
    <row r="3">
      <c r="A3" s="3" t="inlineStr">
        <is>
          <t>Debt Disclosure [Abstract]</t>
        </is>
      </c>
    </row>
    <row r="4">
      <c r="A4" s="4" t="inlineStr">
        <is>
          <t>Principal balance of the note payable | €</t>
        </is>
      </c>
      <c r="C4" s="10" t="n">
        <v>1138</v>
      </c>
      <c r="E4" s="10" t="n">
        <v>1138</v>
      </c>
    </row>
    <row r="5">
      <c r="A5" s="4" t="inlineStr">
        <is>
          <t>Note payable - related party | $</t>
        </is>
      </c>
      <c r="B5" s="6" t="n">
        <v>1332</v>
      </c>
      <c r="D5" s="6" t="n">
        <v>1400</v>
      </c>
    </row>
    <row r="6">
      <c r="A6" s="4" t="inlineStr">
        <is>
          <t>Note payable estimated life</t>
        </is>
      </c>
      <c r="B6" s="4" t="inlineStr">
        <is>
          <t>6 years</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80" customWidth="1" min="5" max="5"/>
    <col width="14" customWidth="1" min="6" max="6"/>
    <col width="14" customWidth="1" min="7" max="7"/>
  </cols>
  <sheetData>
    <row r="1">
      <c r="A1" s="1" t="inlineStr">
        <is>
          <t>Notes Payable - Additional Information (Detail) - USD ($)</t>
        </is>
      </c>
      <c r="B1" s="2" t="inlineStr">
        <is>
          <t>Dec. 02, 2020</t>
        </is>
      </c>
      <c r="C1" s="2" t="inlineStr">
        <is>
          <t>Dec. 18, 2017</t>
        </is>
      </c>
      <c r="D1" s="2" t="inlineStr">
        <is>
          <t>Apr. 10, 2017</t>
        </is>
      </c>
      <c r="E1" s="2" t="inlineStr">
        <is>
          <t>Mar. 31, 2021</t>
        </is>
      </c>
      <c r="F1" s="2" t="inlineStr">
        <is>
          <t>Jun. 30, 2020</t>
        </is>
      </c>
      <c r="G1" s="2" t="inlineStr">
        <is>
          <t>Mar. 31, 2020</t>
        </is>
      </c>
    </row>
    <row r="2">
      <c r="A2" s="3" t="inlineStr">
        <is>
          <t>Debt Instrument [Line Items]</t>
        </is>
      </c>
    </row>
    <row r="3">
      <c r="A3" s="4" t="inlineStr">
        <is>
          <t>Debt Instrument, Redemption Price, Percentage of Principal Amount Redeemed</t>
        </is>
      </c>
      <c r="B3" s="4" t="inlineStr">
        <is>
          <t>104.00%</t>
        </is>
      </c>
    </row>
    <row r="4">
      <c r="A4" s="4" t="inlineStr">
        <is>
          <t>Debt Instrument, Increase, Accrued Interest</t>
        </is>
      </c>
      <c r="B4" s="6" t="n">
        <v>8800</v>
      </c>
    </row>
    <row r="5">
      <c r="A5" s="4" t="inlineStr">
        <is>
          <t>Unamortized Debt Issuance Expense</t>
        </is>
      </c>
      <c r="B5" s="5" t="n">
        <v>2942</v>
      </c>
    </row>
    <row r="6">
      <c r="A6" s="4" t="inlineStr">
        <is>
          <t>Interest Expense</t>
        </is>
      </c>
      <c r="E6" s="6" t="n">
        <v>2228000</v>
      </c>
      <c r="G6" s="6" t="n">
        <v>5246000</v>
      </c>
    </row>
    <row r="7">
      <c r="A7" s="4" t="inlineStr">
        <is>
          <t>JPMorgan Chase Bank ("The Lender") [Member] | Paycheck Protection Program (the "PPP") [Member]</t>
        </is>
      </c>
    </row>
    <row r="8">
      <c r="A8" s="3" t="inlineStr">
        <is>
          <t>Debt Instrument [Line Items]</t>
        </is>
      </c>
    </row>
    <row r="9">
      <c r="A9" s="4" t="inlineStr">
        <is>
          <t>Proceeds from Loans</t>
        </is>
      </c>
      <c r="F9" s="6" t="n">
        <v>7588000</v>
      </c>
    </row>
    <row r="10">
      <c r="A10" s="4" t="inlineStr">
        <is>
          <t>Revolving Credit Facility [Member]</t>
        </is>
      </c>
    </row>
    <row r="11">
      <c r="A11" s="3" t="inlineStr">
        <is>
          <t>Debt Instrument [Line Items]</t>
        </is>
      </c>
    </row>
    <row r="12">
      <c r="A12" s="4" t="inlineStr">
        <is>
          <t>Debt Instrument Face Amount</t>
        </is>
      </c>
      <c r="B12" s="5" t="n">
        <v>25000</v>
      </c>
    </row>
    <row r="13">
      <c r="A13" s="4" t="inlineStr">
        <is>
          <t>Borrowing Under Revolving Facility</t>
        </is>
      </c>
      <c r="B13" s="5" t="n">
        <v>20000</v>
      </c>
    </row>
    <row r="14">
      <c r="A14" s="4" t="inlineStr">
        <is>
          <t>Debt Instrument Face Amount</t>
        </is>
      </c>
      <c r="E14" s="5" t="n">
        <v>20000</v>
      </c>
    </row>
    <row r="15">
      <c r="A15" s="4" t="inlineStr">
        <is>
          <t>Issuance of debt</t>
        </is>
      </c>
      <c r="B15" s="5" t="n">
        <v>25000</v>
      </c>
    </row>
    <row r="16">
      <c r="A16" s="4" t="inlineStr">
        <is>
          <t>Senior Revolving Credit Facility [Member]</t>
        </is>
      </c>
    </row>
    <row r="17">
      <c r="A17" s="3" t="inlineStr">
        <is>
          <t>Debt Instrument [Line Items]</t>
        </is>
      </c>
    </row>
    <row r="18">
      <c r="A18" s="4" t="inlineStr">
        <is>
          <t>Debt Instrument Face Amount</t>
        </is>
      </c>
      <c r="B18" s="5" t="n">
        <v>50000</v>
      </c>
    </row>
    <row r="19">
      <c r="A19" s="4" t="inlineStr">
        <is>
          <t>Issuance of debt</t>
        </is>
      </c>
      <c r="B19" s="5" t="n">
        <v>50000</v>
      </c>
    </row>
    <row r="20">
      <c r="A20" s="4" t="inlineStr">
        <is>
          <t>Senior Term Loan Facility [Member]</t>
        </is>
      </c>
    </row>
    <row r="21">
      <c r="A21" s="3" t="inlineStr">
        <is>
          <t>Debt Instrument [Line Items]</t>
        </is>
      </c>
    </row>
    <row r="22">
      <c r="A22" s="4" t="inlineStr">
        <is>
          <t>Debt Instrument Face Amount</t>
        </is>
      </c>
      <c r="B22" s="5" t="n">
        <v>200000</v>
      </c>
    </row>
    <row r="23">
      <c r="A23" s="4" t="inlineStr">
        <is>
          <t>Debt Instrument Face Amount</t>
        </is>
      </c>
      <c r="E23" s="5" t="n">
        <v>197500</v>
      </c>
    </row>
    <row r="24">
      <c r="A24" s="4" t="inlineStr">
        <is>
          <t>Issuance of debt</t>
        </is>
      </c>
      <c r="B24" s="5" t="n">
        <v>200000</v>
      </c>
    </row>
    <row r="25">
      <c r="A25" s="4" t="inlineStr">
        <is>
          <t>Senior Secured Notes [Member]</t>
        </is>
      </c>
    </row>
    <row r="26">
      <c r="A26" s="3" t="inlineStr">
        <is>
          <t>Debt Instrument [Line Items]</t>
        </is>
      </c>
    </row>
    <row r="27">
      <c r="A27" s="4" t="inlineStr">
        <is>
          <t>Senior secured notes principal amount</t>
        </is>
      </c>
      <c r="B27" s="6" t="n">
        <v>220000</v>
      </c>
    </row>
    <row r="28">
      <c r="A28" s="4" t="inlineStr">
        <is>
          <t>Credit Agreement [Member]</t>
        </is>
      </c>
    </row>
    <row r="29">
      <c r="A29" s="3" t="inlineStr">
        <is>
          <t>Debt Instrument [Line Items]</t>
        </is>
      </c>
    </row>
    <row r="30">
      <c r="A30" s="4" t="inlineStr">
        <is>
          <t>Debt Issuance Costs</t>
        </is>
      </c>
      <c r="E30" s="5" t="n">
        <v>3155000</v>
      </c>
    </row>
    <row r="31">
      <c r="A31" s="4" t="inlineStr">
        <is>
          <t>Amortization Of Debt Issuance Costs</t>
        </is>
      </c>
      <c r="E31" s="5" t="n">
        <v>158000</v>
      </c>
    </row>
    <row r="32">
      <c r="A32" s="4" t="inlineStr">
        <is>
          <t>Interest Expense</t>
        </is>
      </c>
      <c r="E32" s="6" t="n">
        <v>2220000</v>
      </c>
    </row>
    <row r="33">
      <c r="A33" s="4" t="inlineStr">
        <is>
          <t>Credit Agreement [Member] | Revolving Credit Facility [Member]</t>
        </is>
      </c>
    </row>
    <row r="34">
      <c r="A34" s="3" t="inlineStr">
        <is>
          <t>Debt Instrument [Line Items]</t>
        </is>
      </c>
    </row>
    <row r="35">
      <c r="A35" s="4" t="inlineStr">
        <is>
          <t>Debt instrument, maturity date</t>
        </is>
      </c>
      <c r="C35" s="4" t="inlineStr">
        <is>
          <t>Dec. 18,
		2022</t>
        </is>
      </c>
    </row>
    <row r="36">
      <c r="A36" s="4" t="inlineStr">
        <is>
          <t>Interest rate, Description</t>
        </is>
      </c>
      <c r="E36" s="4" t="inlineStr">
        <is>
          <t>The Prior Revolving Credit Facility bore interest at an alternative base rate or an adjusted LIBOR, plus an applicable margin of 2.50% in the case of alternative base rate loans and 3.50% in the case of adjusted LIBOR loans.</t>
        </is>
      </c>
    </row>
    <row r="37">
      <c r="A37" s="4" t="inlineStr">
        <is>
          <t>Credit Agreement [Member] | Revolving Credit Facility [Member] | Alternative Base Rate [Member]</t>
        </is>
      </c>
    </row>
    <row r="38">
      <c r="A38" s="3" t="inlineStr">
        <is>
          <t>Debt Instrument [Line Items]</t>
        </is>
      </c>
    </row>
    <row r="39">
      <c r="A39" s="4" t="inlineStr">
        <is>
          <t>Interest rate, Percentage</t>
        </is>
      </c>
      <c r="C39" s="4" t="inlineStr">
        <is>
          <t>2.50%</t>
        </is>
      </c>
    </row>
    <row r="40">
      <c r="A40" s="4" t="inlineStr">
        <is>
          <t>Credit Agreement [Member] | Revolving Credit Facility [Member] | Adjusted LIBOR [Member]</t>
        </is>
      </c>
    </row>
    <row r="41">
      <c r="A41" s="3" t="inlineStr">
        <is>
          <t>Debt Instrument [Line Items]</t>
        </is>
      </c>
    </row>
    <row r="42">
      <c r="A42" s="4" t="inlineStr">
        <is>
          <t>Interest rate, Percentage</t>
        </is>
      </c>
      <c r="C42" s="4" t="inlineStr">
        <is>
          <t>3.50%</t>
        </is>
      </c>
    </row>
    <row r="43">
      <c r="A43" s="4" t="inlineStr">
        <is>
          <t>Credit Agreement [Member] | Revolving Credit Facility [Member] | Maximum [Member]</t>
        </is>
      </c>
    </row>
    <row r="44">
      <c r="A44" s="3" t="inlineStr">
        <is>
          <t>Debt Instrument [Line Items]</t>
        </is>
      </c>
    </row>
    <row r="45">
      <c r="A45" s="4" t="inlineStr">
        <is>
          <t>Debt Instrument Face Amount</t>
        </is>
      </c>
      <c r="C45" s="6" t="n">
        <v>25000000</v>
      </c>
    </row>
    <row r="46">
      <c r="A46" s="4" t="inlineStr">
        <is>
          <t>Issuance of debt</t>
        </is>
      </c>
      <c r="C46" s="6" t="n">
        <v>25000000</v>
      </c>
    </row>
    <row r="47">
      <c r="A47" s="4" t="inlineStr">
        <is>
          <t>8.0% Senior Secured Notes due 2024 [Member]</t>
        </is>
      </c>
    </row>
    <row r="48">
      <c r="A48" s="3" t="inlineStr">
        <is>
          <t>Debt Instrument [Line Items]</t>
        </is>
      </c>
    </row>
    <row r="49">
      <c r="A49" s="4" t="inlineStr">
        <is>
          <t>Debt Instrument Face Amount</t>
        </is>
      </c>
      <c r="D49" s="6" t="n">
        <v>250000000</v>
      </c>
    </row>
    <row r="50">
      <c r="A50" s="4" t="inlineStr">
        <is>
          <t>Amortization Of Debt Issuance Costs</t>
        </is>
      </c>
      <c r="G50" s="5" t="n">
        <v>194000</v>
      </c>
    </row>
    <row r="51">
      <c r="A51" s="4" t="inlineStr">
        <is>
          <t>Interest Expense</t>
        </is>
      </c>
      <c r="G51" s="6" t="n">
        <v>5194000</v>
      </c>
    </row>
    <row r="52">
      <c r="A52" s="4" t="inlineStr">
        <is>
          <t>Issuance of debt</t>
        </is>
      </c>
      <c r="D52" s="6" t="n">
        <v>250000000</v>
      </c>
    </row>
    <row r="53">
      <c r="A53" s="4" t="inlineStr">
        <is>
          <t>Note bears interest rate</t>
        </is>
      </c>
      <c r="D53" s="4" t="inlineStr">
        <is>
          <t>8.00%</t>
        </is>
      </c>
    </row>
    <row r="54">
      <c r="A54" s="4" t="inlineStr">
        <is>
          <t>Debt instrument, maturity year</t>
        </is>
      </c>
      <c r="D54" s="4" t="inlineStr">
        <is>
          <t>2024</t>
        </is>
      </c>
    </row>
    <row r="55">
      <c r="A55" s="4" t="inlineStr">
        <is>
          <t>Debt instrument, frequency of periodic payment</t>
        </is>
      </c>
      <c r="D55" s="4" t="inlineStr">
        <is>
          <t>semi-annually</t>
        </is>
      </c>
    </row>
    <row r="56">
      <c r="A56" s="4" t="inlineStr">
        <is>
          <t>Interest payment beginning date</t>
        </is>
      </c>
      <c r="D56" s="4" t="inlineStr">
        <is>
          <t>Oct. 1,
		2017</t>
        </is>
      </c>
    </row>
    <row r="57">
      <c r="A57" s="4" t="inlineStr">
        <is>
          <t>Maximum aggregate indebtedness outstanding</t>
        </is>
      </c>
      <c r="D57" s="6" t="n">
        <v>50000000</v>
      </c>
    </row>
    <row r="58">
      <c r="A58" s="4" t="inlineStr">
        <is>
          <t>Debt issuance costs</t>
        </is>
      </c>
      <c r="E58" s="6" t="n">
        <v>5431000</v>
      </c>
    </row>
    <row r="59">
      <c r="A59" s="4" t="inlineStr">
        <is>
          <t>8.0% Senior Secured Notes due 2024 [Member] | Any Time Before April 1, 2020 [Member] | Redemption Price Plus "Make-Whole" Premium and Accrued and Unpaid Interest [Member]</t>
        </is>
      </c>
    </row>
    <row r="60">
      <c r="A60" s="3" t="inlineStr">
        <is>
          <t>Debt Instrument [Line Items]</t>
        </is>
      </c>
    </row>
    <row r="61">
      <c r="A61" s="4" t="inlineStr">
        <is>
          <t>Debt redemption price percentage of principal amount</t>
        </is>
      </c>
      <c r="D61" s="4" t="inlineStr">
        <is>
          <t>100.00%</t>
        </is>
      </c>
    </row>
    <row r="62">
      <c r="A62" s="4" t="inlineStr">
        <is>
          <t>8.0% Senior Secured Notes due 2024 [Member] | Any Time Before April 1, 2020 [Member] | Redemption Price Plus Accrued and Unpaid Interest [Member] | Maximum [Member]</t>
        </is>
      </c>
    </row>
    <row r="63">
      <c r="A63" s="3" t="inlineStr">
        <is>
          <t>Debt Instrument [Line Items]</t>
        </is>
      </c>
    </row>
    <row r="64">
      <c r="A64" s="4" t="inlineStr">
        <is>
          <t>Debt redemption price percentage of principal amount</t>
        </is>
      </c>
      <c r="D64" s="4" t="inlineStr">
        <is>
          <t>3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Principal Repayments of Long Term Debt (Detail) $ in Thousands</t>
        </is>
      </c>
      <c r="B1" s="2" t="inlineStr">
        <is>
          <t>Mar. 31, 2021USD ($)</t>
        </is>
      </c>
    </row>
    <row r="2">
      <c r="A2" s="3" t="inlineStr">
        <is>
          <t>Debt Disclosure [Abstract]</t>
        </is>
      </c>
    </row>
    <row r="3">
      <c r="A3" s="4" t="inlineStr">
        <is>
          <t>2021 (remaining)</t>
        </is>
      </c>
      <c r="B3" s="6" t="n">
        <v>7500</v>
      </c>
    </row>
    <row r="4">
      <c r="A4" s="4" t="inlineStr">
        <is>
          <t>2022</t>
        </is>
      </c>
      <c r="B4" s="5" t="n">
        <v>15000</v>
      </c>
    </row>
    <row r="5">
      <c r="A5" s="4" t="inlineStr">
        <is>
          <t>2023</t>
        </is>
      </c>
      <c r="B5" s="5" t="n">
        <v>15000</v>
      </c>
    </row>
    <row r="6">
      <c r="A6" s="4" t="inlineStr">
        <is>
          <t>2024</t>
        </is>
      </c>
      <c r="B6" s="5" t="n">
        <v>20000</v>
      </c>
    </row>
    <row r="7">
      <c r="A7" s="4" t="inlineStr">
        <is>
          <t>2025</t>
        </is>
      </c>
      <c r="B7" s="5" t="n">
        <v>160000</v>
      </c>
    </row>
    <row r="8">
      <c r="A8" s="4" t="inlineStr">
        <is>
          <t>Long-term Debt</t>
        </is>
      </c>
      <c r="B8" s="6" t="n">
        <v>21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Aug. 05, 2019</t>
        </is>
      </c>
      <c r="C1" s="2" t="inlineStr">
        <is>
          <t>Mar. 31, 2021</t>
        </is>
      </c>
      <c r="D1" s="2" t="inlineStr">
        <is>
          <t>Mar. 31, 2020</t>
        </is>
      </c>
      <c r="E1" s="2" t="inlineStr">
        <is>
          <t>Dec. 31, 2020</t>
        </is>
      </c>
    </row>
    <row r="2">
      <c r="A2" s="3" t="inlineStr">
        <is>
          <t>Class Of Stock [Line Items]</t>
        </is>
      </c>
    </row>
    <row r="3">
      <c r="A3" s="4" t="inlineStr">
        <is>
          <t>Common stock, capital shares reserved for future issuance</t>
        </is>
      </c>
      <c r="C3" s="5" t="n">
        <v>12846195</v>
      </c>
    </row>
    <row r="4">
      <c r="A4" s="4" t="inlineStr">
        <is>
          <t>Stock repurchase program, authorized amount</t>
        </is>
      </c>
      <c r="B4" s="6" t="n">
        <v>25000</v>
      </c>
    </row>
    <row r="5">
      <c r="A5" s="4" t="inlineStr">
        <is>
          <t>Stock repurchase program expiration date</t>
        </is>
      </c>
      <c r="B5" s="4" t="inlineStr">
        <is>
          <t>Aug. 5,
		2020</t>
        </is>
      </c>
    </row>
    <row r="6">
      <c r="A6" s="4" t="inlineStr">
        <is>
          <t>Stock repurchased during period, shares</t>
        </is>
      </c>
      <c r="D6" s="5" t="n">
        <v>836904</v>
      </c>
    </row>
    <row r="7">
      <c r="A7" s="4" t="inlineStr">
        <is>
          <t>Shares repurchase price per share</t>
        </is>
      </c>
      <c r="D7" s="8" t="n">
        <v>2.98</v>
      </c>
    </row>
    <row r="8">
      <c r="A8" s="4" t="inlineStr">
        <is>
          <t>Stock repurchase program, remaining authorized repurchase amount</t>
        </is>
      </c>
      <c r="D8" s="6" t="n">
        <v>13112</v>
      </c>
    </row>
    <row r="9">
      <c r="A9" s="4" t="inlineStr">
        <is>
          <t>Series A Convertible Preferred Stock [Member]</t>
        </is>
      </c>
    </row>
    <row r="10">
      <c r="A10" s="3" t="inlineStr">
        <is>
          <t>Class Of Stock [Line Items]</t>
        </is>
      </c>
    </row>
    <row r="11">
      <c r="A11" s="4" t="inlineStr">
        <is>
          <t>Preferred Stock, shares authorized</t>
        </is>
      </c>
      <c r="C11" s="5" t="n">
        <v>1000000</v>
      </c>
      <c r="E11" s="5" t="n">
        <v>1000000</v>
      </c>
    </row>
    <row r="12">
      <c r="A12" s="4" t="inlineStr">
        <is>
          <t>Preferred stock dividends issued</t>
        </is>
      </c>
      <c r="C12" s="5" t="n">
        <v>1220</v>
      </c>
    </row>
    <row r="13">
      <c r="A13" s="4" t="inlineStr">
        <is>
          <t>Dividends in arrears</t>
        </is>
      </c>
      <c r="C13" s="6" t="n">
        <v>16</v>
      </c>
    </row>
    <row r="14">
      <c r="A14" s="4" t="inlineStr">
        <is>
          <t>Preferred Stock [Member]</t>
        </is>
      </c>
    </row>
    <row r="15">
      <c r="A15" s="3" t="inlineStr">
        <is>
          <t>Class Of Stock [Line Items]</t>
        </is>
      </c>
    </row>
    <row r="16">
      <c r="A16" s="4" t="inlineStr">
        <is>
          <t>Preferred Stock, shares authorized</t>
        </is>
      </c>
      <c r="C16" s="5"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egment Information - Additional Information (Detail)</t>
        </is>
      </c>
      <c r="B1" s="2" t="inlineStr">
        <is>
          <t>3 Months Ended</t>
        </is>
      </c>
    </row>
    <row r="2">
      <c r="B2" s="2" t="inlineStr">
        <is>
          <t>Mar. 31, 2021Segment</t>
        </is>
      </c>
    </row>
    <row r="3">
      <c r="A3" s="3" t="inlineStr">
        <is>
          <t>Segment Reporting Information [Line Items]</t>
        </is>
      </c>
    </row>
    <row r="4">
      <c r="A4" s="4" t="inlineStr">
        <is>
          <t>Number of reporting segments</t>
        </is>
      </c>
      <c r="B4" s="5" t="n">
        <v>1</v>
      </c>
    </row>
    <row r="5">
      <c r="A5" s="4" t="inlineStr">
        <is>
          <t>Maximum [Member]</t>
        </is>
      </c>
    </row>
    <row r="6">
      <c r="A6" s="3" t="inlineStr">
        <is>
          <t>Segment Reporting Information [Line Items]</t>
        </is>
      </c>
    </row>
    <row r="7">
      <c r="A7" s="4" t="inlineStr">
        <is>
          <t>Percentage of foreign revenue collected in U.S. dollars</t>
        </is>
      </c>
      <c r="B7" s="4" t="inlineStr">
        <is>
          <t>76.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s on Percentage Basis by Geographic Region (Detail)</t>
        </is>
      </c>
      <c r="B1" s="2" t="inlineStr">
        <is>
          <t>3 Months Ended</t>
        </is>
      </c>
    </row>
    <row r="2">
      <c r="B2" s="2" t="inlineStr">
        <is>
          <t>Mar. 31, 2021</t>
        </is>
      </c>
      <c r="C2" s="2" t="inlineStr">
        <is>
          <t>Mar. 31, 2020</t>
        </is>
      </c>
    </row>
    <row r="3">
      <c r="A3" s="3" t="inlineStr">
        <is>
          <t>Segment Reporting Information [Line Items]</t>
        </is>
      </c>
    </row>
    <row r="4">
      <c r="A4" s="4" t="inlineStr">
        <is>
          <t>Revenues on a percentage basis by geographic region, based on the country</t>
        </is>
      </c>
      <c r="B4" s="4" t="inlineStr">
        <is>
          <t>100.00%</t>
        </is>
      </c>
      <c r="C4" s="4" t="inlineStr">
        <is>
          <t>100.00%</t>
        </is>
      </c>
    </row>
    <row r="5">
      <c r="A5" s="4" t="inlineStr">
        <is>
          <t>United States [Member]</t>
        </is>
      </c>
    </row>
    <row r="6">
      <c r="A6" s="3" t="inlineStr">
        <is>
          <t>Segment Reporting Information [Line Items]</t>
        </is>
      </c>
    </row>
    <row r="7">
      <c r="A7" s="4" t="inlineStr">
        <is>
          <t>Revenues on a percentage basis by geographic region, based on the country</t>
        </is>
      </c>
      <c r="B7" s="4" t="inlineStr">
        <is>
          <t>54.00%</t>
        </is>
      </c>
      <c r="C7" s="4" t="inlineStr">
        <is>
          <t>52.00%</t>
        </is>
      </c>
    </row>
    <row r="8">
      <c r="A8" s="4" t="inlineStr">
        <is>
          <t>South America [Member]</t>
        </is>
      </c>
    </row>
    <row r="9">
      <c r="A9" s="3" t="inlineStr">
        <is>
          <t>Segment Reporting Information [Line Items]</t>
        </is>
      </c>
    </row>
    <row r="10">
      <c r="A10" s="4" t="inlineStr">
        <is>
          <t>Revenues on a percentage basis by geographic region, based on the country</t>
        </is>
      </c>
      <c r="B10" s="4" t="inlineStr">
        <is>
          <t>9.00%</t>
        </is>
      </c>
      <c r="C10" s="4" t="inlineStr">
        <is>
          <t>9.00%</t>
        </is>
      </c>
    </row>
    <row r="11">
      <c r="A11" s="4" t="inlineStr">
        <is>
          <t>Japan [Member]</t>
        </is>
      </c>
    </row>
    <row r="12">
      <c r="A12" s="3" t="inlineStr">
        <is>
          <t>Segment Reporting Information [Line Items]</t>
        </is>
      </c>
    </row>
    <row r="13">
      <c r="A13" s="4" t="inlineStr">
        <is>
          <t>Revenues on a percentage basis by geographic region, based on the country</t>
        </is>
      </c>
      <c r="B13" s="4" t="inlineStr">
        <is>
          <t>6.00%</t>
        </is>
      </c>
      <c r="C13" s="4" t="inlineStr">
        <is>
          <t>6.00%</t>
        </is>
      </c>
    </row>
    <row r="14">
      <c r="A14" s="4" t="inlineStr">
        <is>
          <t>Europe [Member]</t>
        </is>
      </c>
    </row>
    <row r="15">
      <c r="A15" s="3" t="inlineStr">
        <is>
          <t>Segment Reporting Information [Line Items]</t>
        </is>
      </c>
    </row>
    <row r="16">
      <c r="A16" s="4" t="inlineStr">
        <is>
          <t>Revenues on a percentage basis by geographic region, based on the country</t>
        </is>
      </c>
      <c r="B16" s="4" t="inlineStr">
        <is>
          <t>16.00%</t>
        </is>
      </c>
      <c r="C16" s="4" t="inlineStr">
        <is>
          <t>20.00%</t>
        </is>
      </c>
    </row>
    <row r="17">
      <c r="A17" s="4" t="inlineStr">
        <is>
          <t>Other [Member]</t>
        </is>
      </c>
    </row>
    <row r="18">
      <c r="A18" s="3" t="inlineStr">
        <is>
          <t>Segment Reporting Information [Line Items]</t>
        </is>
      </c>
    </row>
    <row r="19">
      <c r="A19" s="4" t="inlineStr">
        <is>
          <t>Revenues on a percentage basis by geographic region, based on the country</t>
        </is>
      </c>
      <c r="B19" s="4" t="inlineStr">
        <is>
          <t>15.00%</t>
        </is>
      </c>
      <c r="C19" s="4" t="inlineStr">
        <is>
          <t>13.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663000</v>
      </c>
      <c r="C4" s="6" t="n">
        <v>553000</v>
      </c>
    </row>
    <row r="5">
      <c r="A5" s="4" t="inlineStr">
        <is>
          <t>Unrecognized tax benefits, period change</t>
        </is>
      </c>
      <c r="B5" s="5" t="n">
        <v>0</v>
      </c>
    </row>
    <row r="6">
      <c r="A6" s="4" t="inlineStr">
        <is>
          <t>Interest and penalties related to uncertain tax positions</t>
        </is>
      </c>
      <c r="B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Procurement Agreement [Member] - Europe [Member] - Airtime [Member] - USD ($) $ in Thousands</t>
        </is>
      </c>
      <c r="B1" s="2" t="inlineStr">
        <is>
          <t>3 Months Ended</t>
        </is>
      </c>
      <c r="D1" s="2" t="inlineStr">
        <is>
          <t>12 Months Ended</t>
        </is>
      </c>
    </row>
    <row r="2">
      <c r="B2" s="2" t="inlineStr">
        <is>
          <t>Mar. 31, 2021</t>
        </is>
      </c>
      <c r="C2" s="2" t="inlineStr">
        <is>
          <t>Mar. 31, 2020</t>
        </is>
      </c>
      <c r="D2" s="2" t="inlineStr">
        <is>
          <t>Dec. 31, 2001</t>
        </is>
      </c>
    </row>
    <row r="3">
      <c r="A3" s="3" t="inlineStr">
        <is>
          <t>Long Term Purchase Commitment [Line Items]</t>
        </is>
      </c>
    </row>
    <row r="4">
      <c r="A4" s="4" t="inlineStr">
        <is>
          <t>Credits provided</t>
        </is>
      </c>
      <c r="D4" s="6" t="n">
        <v>3736</v>
      </c>
    </row>
    <row r="5">
      <c r="A5" s="4" t="inlineStr">
        <is>
          <t>Credits used</t>
        </is>
      </c>
      <c r="B5" s="6" t="n">
        <v>7</v>
      </c>
      <c r="C5" s="6" t="n">
        <v>8</v>
      </c>
    </row>
    <row r="6">
      <c r="A6" s="4" t="inlineStr">
        <is>
          <t>Unused credits granted</t>
        </is>
      </c>
      <c r="B6" s="6" t="n">
        <v>1881</v>
      </c>
      <c r="C6" s="6" t="n">
        <v>19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15" customWidth="1" min="2" max="2"/>
  </cols>
  <sheetData>
    <row r="1">
      <c r="A1" s="1" t="inlineStr">
        <is>
          <t>Leases - Additional Information (Detail)</t>
        </is>
      </c>
      <c r="B1" s="2" t="inlineStr">
        <is>
          <t>3 Months Ended</t>
        </is>
      </c>
    </row>
    <row r="2">
      <c r="B2" s="2" t="inlineStr">
        <is>
          <t>Mar. 31, 2021</t>
        </is>
      </c>
    </row>
    <row r="3">
      <c r="A3" s="4" t="inlineStr">
        <is>
          <t>Minimum [Member]</t>
        </is>
      </c>
    </row>
    <row r="4">
      <c r="A4" s="3" t="inlineStr">
        <is>
          <t>Leases [Line Items]</t>
        </is>
      </c>
    </row>
    <row r="5">
      <c r="A5" s="4" t="inlineStr">
        <is>
          <t>Remaining lease term, operating lease</t>
        </is>
      </c>
      <c r="B5" s="4" t="inlineStr">
        <is>
          <t>1 year</t>
        </is>
      </c>
    </row>
    <row r="6">
      <c r="A6" s="4" t="inlineStr">
        <is>
          <t>Lessor sales-type, lease term</t>
        </is>
      </c>
      <c r="B6" s="4" t="inlineStr">
        <is>
          <t>3 years</t>
        </is>
      </c>
    </row>
    <row r="7">
      <c r="A7" s="4" t="inlineStr">
        <is>
          <t>Maximum [Member]</t>
        </is>
      </c>
    </row>
    <row r="8">
      <c r="A8" s="3" t="inlineStr">
        <is>
          <t>Leases [Line Items]</t>
        </is>
      </c>
    </row>
    <row r="9">
      <c r="A9" s="4" t="inlineStr">
        <is>
          <t>Remaining lease term, operating lease</t>
        </is>
      </c>
      <c r="B9" s="4" t="inlineStr">
        <is>
          <t>12 years</t>
        </is>
      </c>
    </row>
    <row r="10">
      <c r="A10" s="4" t="inlineStr">
        <is>
          <t>Operating leases, options to extend lease term</t>
        </is>
      </c>
      <c r="B10" s="4" t="inlineStr">
        <is>
          <t>5 years</t>
        </is>
      </c>
    </row>
    <row r="11">
      <c r="A11" s="4" t="inlineStr">
        <is>
          <t>Operating leases, options to terminate lease term</t>
        </is>
      </c>
      <c r="B11" s="4" t="inlineStr">
        <is>
          <t>1 year</t>
        </is>
      </c>
    </row>
    <row r="12">
      <c r="A12" s="4" t="inlineStr">
        <is>
          <t>Lessor sales-type, lease term</t>
        </is>
      </c>
      <c r="B12"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921</v>
      </c>
      <c r="C4" s="6" t="n">
        <v>9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391</v>
      </c>
      <c r="C4" s="6" t="n">
        <v>-6837</v>
      </c>
    </row>
    <row r="5">
      <c r="A5" s="3" t="inlineStr">
        <is>
          <t>Adjustments to reconcile net loss to net cash provided by operating activities:</t>
        </is>
      </c>
    </row>
    <row r="6">
      <c r="A6" s="4" t="inlineStr">
        <is>
          <t>Change in allowance for doubtful accounts</t>
        </is>
      </c>
      <c r="B6" s="5" t="n">
        <v>263</v>
      </c>
      <c r="C6" s="5" t="n">
        <v>1301</v>
      </c>
    </row>
    <row r="7">
      <c r="A7" s="4" t="inlineStr">
        <is>
          <t>Amortization and write-off of deferred financing fees</t>
        </is>
      </c>
      <c r="B7" s="5" t="n">
        <v>158</v>
      </c>
      <c r="C7" s="5" t="n">
        <v>194</v>
      </c>
    </row>
    <row r="8">
      <c r="A8" s="4" t="inlineStr">
        <is>
          <t>Depreciation and amortization</t>
        </is>
      </c>
      <c r="B8" s="5" t="n">
        <v>12232</v>
      </c>
      <c r="C8" s="5" t="n">
        <v>13364</v>
      </c>
    </row>
    <row r="9">
      <c r="A9" s="4" t="inlineStr">
        <is>
          <t>Impairment loss - satellite network</t>
        </is>
      </c>
      <c r="B9" s="5" t="n">
        <v>6656</v>
      </c>
    </row>
    <row r="10">
      <c r="A10" s="4" t="inlineStr">
        <is>
          <t>Stock-based compensation</t>
        </is>
      </c>
      <c r="B10" s="5" t="n">
        <v>1761</v>
      </c>
      <c r="C10" s="5" t="n">
        <v>1679</v>
      </c>
    </row>
    <row r="11">
      <c r="A11" s="4" t="inlineStr">
        <is>
          <t>Foreign exchange (gain) loss</t>
        </is>
      </c>
      <c r="B11" s="5" t="n">
        <v>-912</v>
      </c>
      <c r="C11" s="5" t="n">
        <v>106</v>
      </c>
    </row>
    <row r="12">
      <c r="A12" s="4" t="inlineStr">
        <is>
          <t>Deferred income taxes</t>
        </is>
      </c>
      <c r="B12" s="5" t="n">
        <v>-420</v>
      </c>
      <c r="C12" s="5" t="n">
        <v>-20</v>
      </c>
    </row>
    <row r="13">
      <c r="A13" s="4" t="inlineStr">
        <is>
          <t>Other</t>
        </is>
      </c>
      <c r="B13" s="5" t="n">
        <v>642</v>
      </c>
      <c r="C13" s="5" t="n">
        <v>580</v>
      </c>
    </row>
    <row r="14">
      <c r="A14" s="3" t="inlineStr">
        <is>
          <t>Changes in operating assets and liabilities, net of acquisitions:</t>
        </is>
      </c>
    </row>
    <row r="15">
      <c r="A15" s="4" t="inlineStr">
        <is>
          <t>Accounts receivable</t>
        </is>
      </c>
      <c r="B15" s="5" t="n">
        <v>-4323</v>
      </c>
      <c r="C15" s="5" t="n">
        <v>823</v>
      </c>
    </row>
    <row r="16">
      <c r="A16" s="4" t="inlineStr">
        <is>
          <t>Inventories</t>
        </is>
      </c>
      <c r="B16" s="5" t="n">
        <v>975</v>
      </c>
      <c r="C16" s="5" t="n">
        <v>-608</v>
      </c>
    </row>
    <row r="17">
      <c r="A17" s="4" t="inlineStr">
        <is>
          <t>Prepaid expenses and other assets</t>
        </is>
      </c>
      <c r="B17" s="5" t="n">
        <v>-3315</v>
      </c>
      <c r="C17" s="5" t="n">
        <v>2424</v>
      </c>
    </row>
    <row r="18">
      <c r="A18" s="4" t="inlineStr">
        <is>
          <t>Accounts payable and accrued liabilities</t>
        </is>
      </c>
      <c r="B18" s="5" t="n">
        <v>3123</v>
      </c>
      <c r="C18" s="5" t="n">
        <v>-3160</v>
      </c>
    </row>
    <row r="19">
      <c r="A19" s="4" t="inlineStr">
        <is>
          <t>Deferred revenue</t>
        </is>
      </c>
      <c r="B19" s="5" t="n">
        <v>888</v>
      </c>
      <c r="C19" s="5" t="n">
        <v>-1005</v>
      </c>
    </row>
    <row r="20">
      <c r="A20" s="4" t="inlineStr">
        <is>
          <t>Other liabilities</t>
        </is>
      </c>
      <c r="B20" s="5" t="n">
        <v>-662</v>
      </c>
      <c r="C20" s="5" t="n">
        <v>-634</v>
      </c>
    </row>
    <row r="21">
      <c r="A21" s="4" t="inlineStr">
        <is>
          <t>Net cash provided by operating activities</t>
        </is>
      </c>
      <c r="B21" s="5" t="n">
        <v>6675</v>
      </c>
      <c r="C21" s="5" t="n">
        <v>8207</v>
      </c>
    </row>
    <row r="22">
      <c r="A22" s="3" t="inlineStr">
        <is>
          <t>Cash flows from investing activities:</t>
        </is>
      </c>
    </row>
    <row r="23">
      <c r="A23" s="4" t="inlineStr">
        <is>
          <t>Capital expenditures</t>
        </is>
      </c>
      <c r="B23" s="5" t="n">
        <v>-4696</v>
      </c>
      <c r="C23" s="5" t="n">
        <v>-4843</v>
      </c>
    </row>
    <row r="24">
      <c r="A24" s="4" t="inlineStr">
        <is>
          <t>Capital expenditures associated with the subscription model</t>
        </is>
      </c>
      <c r="B24" s="5" t="n">
        <v>-955</v>
      </c>
    </row>
    <row r="25">
      <c r="A25" s="4" t="inlineStr">
        <is>
          <t>Net cash used in investing activities</t>
        </is>
      </c>
      <c r="B25" s="5" t="n">
        <v>-5651</v>
      </c>
      <c r="C25" s="5" t="n">
        <v>-4843</v>
      </c>
    </row>
    <row r="26">
      <c r="A26" s="3" t="inlineStr">
        <is>
          <t>Cash flows from financing activities:</t>
        </is>
      </c>
    </row>
    <row r="27">
      <c r="A27" s="4" t="inlineStr">
        <is>
          <t>Purchases of common stock under share repurchase program</t>
        </is>
      </c>
      <c r="C27" s="5" t="n">
        <v>-2527</v>
      </c>
    </row>
    <row r="28">
      <c r="A28" s="4" t="inlineStr">
        <is>
          <t>Proceeds from revolving credit facility</t>
        </is>
      </c>
      <c r="C28" s="5" t="n">
        <v>15000</v>
      </c>
    </row>
    <row r="29">
      <c r="A29" s="4" t="inlineStr">
        <is>
          <t>Principal payments of long-term debt</t>
        </is>
      </c>
      <c r="B29" s="5" t="n">
        <v>-2500</v>
      </c>
    </row>
    <row r="30">
      <c r="A30" s="4" t="inlineStr">
        <is>
          <t>Net cash (used in) provided by financing activities</t>
        </is>
      </c>
      <c r="B30" s="5" t="n">
        <v>-2500</v>
      </c>
      <c r="C30" s="5" t="n">
        <v>12473</v>
      </c>
    </row>
    <row r="31">
      <c r="A31" s="4" t="inlineStr">
        <is>
          <t>Effect of exchange rate changes on cash and cash equivalents</t>
        </is>
      </c>
      <c r="B31" s="5" t="n">
        <v>-567</v>
      </c>
      <c r="C31" s="5" t="n">
        <v>17</v>
      </c>
    </row>
    <row r="32">
      <c r="A32" s="4" t="inlineStr">
        <is>
          <t>Net (decrease) increase in cash and cash equivalents</t>
        </is>
      </c>
      <c r="B32" s="5" t="n">
        <v>-2043</v>
      </c>
      <c r="C32" s="5" t="n">
        <v>15854</v>
      </c>
    </row>
    <row r="33">
      <c r="A33" s="4" t="inlineStr">
        <is>
          <t>Beginning of period</t>
        </is>
      </c>
      <c r="B33" s="5" t="n">
        <v>40384</v>
      </c>
      <c r="C33" s="5" t="n">
        <v>54258</v>
      </c>
    </row>
    <row r="34">
      <c r="A34" s="4" t="inlineStr">
        <is>
          <t>End of period</t>
        </is>
      </c>
      <c r="B34" s="5" t="n">
        <v>38341</v>
      </c>
      <c r="C34" s="5" t="n">
        <v>70112</v>
      </c>
    </row>
    <row r="35">
      <c r="A35" s="3" t="inlineStr">
        <is>
          <t>Cash paid for:</t>
        </is>
      </c>
    </row>
    <row r="36">
      <c r="A36" s="4" t="inlineStr">
        <is>
          <t>Interest</t>
        </is>
      </c>
      <c r="B36" s="5" t="n">
        <v>2063</v>
      </c>
    </row>
    <row r="37">
      <c r="A37" s="4" t="inlineStr">
        <is>
          <t>Income taxes</t>
        </is>
      </c>
      <c r="B37" s="5" t="n">
        <v>1647</v>
      </c>
      <c r="C37" s="5" t="n">
        <v>2666</v>
      </c>
    </row>
    <row r="38">
      <c r="A38" s="3" t="inlineStr">
        <is>
          <t>Noncash investing and financing activities:</t>
        </is>
      </c>
    </row>
    <row r="39">
      <c r="A39" s="4" t="inlineStr">
        <is>
          <t>Capital expenditures incurred not yet paid</t>
        </is>
      </c>
      <c r="B39" s="5" t="n">
        <v>1396</v>
      </c>
      <c r="C39" s="5" t="n">
        <v>1065</v>
      </c>
    </row>
    <row r="40">
      <c r="A40" s="4" t="inlineStr">
        <is>
          <t>Stock-based compensation related to capital expenditures</t>
        </is>
      </c>
      <c r="B40" s="5" t="n">
        <v>95</v>
      </c>
      <c r="C40" s="6" t="n">
        <v>113</v>
      </c>
    </row>
    <row r="41">
      <c r="A41" s="4" t="inlineStr">
        <is>
          <t>Preferred stock dividend</t>
        </is>
      </c>
      <c r="B41" s="6"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nd Non-Cash Activity Related to Operating Leases (Detail) - USD ($) $ in Thousands</t>
        </is>
      </c>
      <c r="B1" s="2" t="inlineStr">
        <is>
          <t>3 Months Ended</t>
        </is>
      </c>
    </row>
    <row r="2">
      <c r="B2" s="2" t="inlineStr">
        <is>
          <t>Mar. 31, 2021</t>
        </is>
      </c>
      <c r="C2" s="2" t="inlineStr">
        <is>
          <t>Mar. 31, 2020</t>
        </is>
      </c>
    </row>
    <row r="3">
      <c r="A3" s="3" t="inlineStr">
        <is>
          <t>Operating cash flow information:</t>
        </is>
      </c>
    </row>
    <row r="4">
      <c r="A4" s="4" t="inlineStr">
        <is>
          <t>Cash paid for amounts included in the measurement of lease liabilities</t>
        </is>
      </c>
      <c r="B4" s="6" t="n">
        <v>1013</v>
      </c>
      <c r="C4" s="6" t="n">
        <v>939</v>
      </c>
    </row>
    <row r="5">
      <c r="A5" s="3" t="inlineStr">
        <is>
          <t>Non-cash activity:</t>
        </is>
      </c>
    </row>
    <row r="6">
      <c r="A6" s="4" t="inlineStr">
        <is>
          <t>Right-of-use assets obtained in exchange for lease obligations</t>
        </is>
      </c>
      <c r="B6" s="6" t="n">
        <v>6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42" customWidth="1" min="3" max="3"/>
  </cols>
  <sheetData>
    <row r="1">
      <c r="A1" s="1" t="inlineStr">
        <is>
          <t>Leases - Schedule of Supplemental Balance Sheet Information Related to Operating Leases (Detail) - USD ($) $ in Thousands</t>
        </is>
      </c>
      <c r="B1" s="2" t="inlineStr">
        <is>
          <t>Mar. 31, 2021</t>
        </is>
      </c>
      <c r="C1" s="2" t="inlineStr">
        <is>
          <t>Dec. 31, 2020</t>
        </is>
      </c>
    </row>
    <row r="2">
      <c r="A2" s="3" t="inlineStr">
        <is>
          <t>Leases [Abstract]</t>
        </is>
      </c>
    </row>
    <row r="3">
      <c r="A3" s="4" t="inlineStr">
        <is>
          <t>Right-of-use assets</t>
        </is>
      </c>
      <c r="B3" s="6" t="n">
        <v>13496</v>
      </c>
      <c r="C3" s="6" t="n">
        <v>13485</v>
      </c>
    </row>
    <row r="4">
      <c r="A4" s="4" t="inlineStr">
        <is>
          <t>Operating Lease, Right-of-Use Asset, Statement of Financial Position [Extensible List]</t>
        </is>
      </c>
      <c r="C4" s="4" t="inlineStr">
        <is>
          <t>Other assets</t>
        </is>
      </c>
    </row>
    <row r="5">
      <c r="A5" s="4" t="inlineStr">
        <is>
          <t>Current lease liabilities</t>
        </is>
      </c>
      <c r="B5" s="5" t="n">
        <v>2733</v>
      </c>
      <c r="C5" s="6" t="n">
        <v>2736</v>
      </c>
    </row>
    <row r="6">
      <c r="A6" s="4" t="inlineStr">
        <is>
          <t>Operating Lease, Liability, Current, Statement of Financial Position [Extensible List]</t>
        </is>
      </c>
      <c r="C6" s="4" t="inlineStr">
        <is>
          <t>Accrued liabilities</t>
        </is>
      </c>
    </row>
    <row r="7">
      <c r="A7" s="4" t="inlineStr">
        <is>
          <t>Non-current lease liabilities</t>
        </is>
      </c>
      <c r="B7" s="6" t="n">
        <v>13322</v>
      </c>
      <c r="C7" s="6" t="n">
        <v>13400</v>
      </c>
    </row>
    <row r="8">
      <c r="A8" s="4" t="inlineStr">
        <is>
          <t>Operating Lease, Liability, Noncurrent, Statement of Financial Position [Extensible List]</t>
        </is>
      </c>
      <c r="C8" s="4" t="inlineStr">
        <is>
          <t>us-gaap:OtherAccruedLiabilities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for Operating Leases (Detail)</t>
        </is>
      </c>
      <c r="B1" s="2" t="inlineStr">
        <is>
          <t>Mar. 31, 2021</t>
        </is>
      </c>
      <c r="C1" s="2" t="inlineStr">
        <is>
          <t>Mar. 31, 2020</t>
        </is>
      </c>
    </row>
    <row r="2">
      <c r="A2" s="3" t="inlineStr">
        <is>
          <t>Leases [Abstract]</t>
        </is>
      </c>
    </row>
    <row r="3">
      <c r="A3" s="4" t="inlineStr">
        <is>
          <t>Weighted-average remaining lease term (in years)</t>
        </is>
      </c>
      <c r="B3" s="4" t="inlineStr">
        <is>
          <t>6 years 4 months 13 days</t>
        </is>
      </c>
      <c r="C3" s="4" t="inlineStr">
        <is>
          <t>6 years 11 months 8 days</t>
        </is>
      </c>
    </row>
    <row r="4">
      <c r="A4" s="4" t="inlineStr">
        <is>
          <t>Weighted-average discount rate</t>
        </is>
      </c>
      <c r="B4" s="4" t="inlineStr">
        <is>
          <t>8.00%</t>
        </is>
      </c>
      <c r="C4" s="4" t="inlineStr">
        <is>
          <t>8.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 $ in Thousands</t>
        </is>
      </c>
      <c r="B1" s="2" t="inlineStr">
        <is>
          <t>Mar. 31, 2021USD ($)</t>
        </is>
      </c>
    </row>
    <row r="2">
      <c r="A2" s="3" t="inlineStr">
        <is>
          <t>Leases [Abstract]</t>
        </is>
      </c>
    </row>
    <row r="3">
      <c r="A3" s="4" t="inlineStr">
        <is>
          <t>2021 (remaining)</t>
        </is>
      </c>
      <c r="B3" s="6" t="n">
        <v>2891</v>
      </c>
    </row>
    <row r="4">
      <c r="A4" s="4" t="inlineStr">
        <is>
          <t>2022</t>
        </is>
      </c>
      <c r="B4" s="5" t="n">
        <v>3449</v>
      </c>
    </row>
    <row r="5">
      <c r="A5" s="4" t="inlineStr">
        <is>
          <t>2023</t>
        </is>
      </c>
      <c r="B5" s="5" t="n">
        <v>3277</v>
      </c>
    </row>
    <row r="6">
      <c r="A6" s="4" t="inlineStr">
        <is>
          <t>2024</t>
        </is>
      </c>
      <c r="B6" s="5" t="n">
        <v>3113</v>
      </c>
    </row>
    <row r="7">
      <c r="A7" s="4" t="inlineStr">
        <is>
          <t>2025</t>
        </is>
      </c>
      <c r="B7" s="5" t="n">
        <v>2594</v>
      </c>
    </row>
    <row r="8">
      <c r="A8" s="4" t="inlineStr">
        <is>
          <t>Thereafter</t>
        </is>
      </c>
      <c r="B8" s="5" t="n">
        <v>5385</v>
      </c>
    </row>
    <row r="9">
      <c r="A9" s="4" t="inlineStr">
        <is>
          <t>Total lease payments</t>
        </is>
      </c>
      <c r="B9" s="5" t="n">
        <v>20709</v>
      </c>
    </row>
    <row r="10">
      <c r="A10" s="4" t="inlineStr">
        <is>
          <t>Less: Imputed interest</t>
        </is>
      </c>
      <c r="B10" s="5" t="n">
        <v>-4654</v>
      </c>
    </row>
    <row r="11">
      <c r="A11" s="4" t="inlineStr">
        <is>
          <t>Present value of lease liabilities</t>
        </is>
      </c>
      <c r="B11" s="6" t="n">
        <v>16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Subsequent Event [Member] - Merger Agreement [Member] $ / shares in Units, $ in Thousands</t>
        </is>
      </c>
      <c r="B1" s="2" t="inlineStr">
        <is>
          <t>Apr. 07, 2021USD ($)$ / shares</t>
        </is>
      </c>
    </row>
    <row r="2">
      <c r="A2" s="3" t="inlineStr">
        <is>
          <t>Subsequent Event [Line Items]</t>
        </is>
      </c>
    </row>
    <row r="3">
      <c r="A3" s="4" t="inlineStr">
        <is>
          <t>Common stock cancelled and converted into right to receive in cash without interest | $ / shares</t>
        </is>
      </c>
      <c r="B3" s="8" t="n">
        <v>11.5</v>
      </c>
    </row>
    <row r="4">
      <c r="A4" s="4" t="inlineStr">
        <is>
          <t>Common stock, conversion basis</t>
        </is>
      </c>
      <c r="B4" s="4" t="inlineStr">
        <is>
          <t>As a result of the Merger, (i) each share of the Company’s common stock outstanding immediately prior to the effective time of the Merger (the “Effective Time”) (other than shares of common stock owned by stockholders of the Company who have not voted in favor of the adoption of the Merger Agreement and have properly exercised appraisal rights in accordance with Section 262 of the General Corporation Law of the State of Delaware and shares of common stock held by Parent or Merger Sub or their parent entities at the Effective Time) will, at the Effective Time, be automatically cancelled and converted into the right to receive $11.50 in cash, without interest, subject to applicable withholding taxes (the “Common Stock Merger Consideration”) and (ii) each share of issued and outstanding Series A convertible preferred stock will automatically be cancelled and converted into the right to receive an amount in cash equal to the sum of (1) the product of (x) the Common Stock Merger Consideration multiplied by (y) 1.66611 plus (2) an amount equal to (x) the number of shares of Series A convertible preferred stock issuable in respect of any accrued and unpaid dividends thereon as of the Effective Time, multiplied by (y) the Common Stock Merger Consideration multiplied by (z) 1.66611, without interest, subject to applicable withholding taxes.</t>
        </is>
      </c>
    </row>
    <row r="5">
      <c r="A5" s="4" t="inlineStr">
        <is>
          <t>Termination fee received</t>
        </is>
      </c>
      <c r="B5" s="6" t="n">
        <v>51800</v>
      </c>
    </row>
    <row r="6">
      <c r="A6" s="4" t="inlineStr">
        <is>
          <t>Acquisition proposal to acquire, percentage</t>
        </is>
      </c>
      <c r="B6" s="4" t="inlineStr">
        <is>
          <t>50.00%</t>
        </is>
      </c>
    </row>
    <row r="7">
      <c r="A7" s="4" t="inlineStr">
        <is>
          <t>Termination fee payable to parent</t>
        </is>
      </c>
      <c r="B7" s="6" t="n">
        <v>32900</v>
      </c>
    </row>
    <row r="8">
      <c r="A8" s="4" t="inlineStr">
        <is>
          <t>Termination lower fee</t>
        </is>
      </c>
      <c r="B8" s="6" t="n">
        <v>16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6" customWidth="1" min="5" max="5"/>
    <col width="55" customWidth="1" min="6" max="6"/>
    <col width="29" customWidth="1" min="7" max="7"/>
    <col width="24" customWidth="1" min="8" max="8"/>
    <col width="34" customWidth="1" min="9" max="9"/>
  </cols>
  <sheetData>
    <row r="1">
      <c r="A1" s="1" t="inlineStr">
        <is>
          <t>Condensed Consolidated Statements of Changes in Equity (Unaudited) - USD ($) $ in Thousands</t>
        </is>
      </c>
      <c r="B1" s="2" t="inlineStr">
        <is>
          <t>Total</t>
        </is>
      </c>
      <c r="C1" s="2" t="inlineStr">
        <is>
          <t>Series A Convertible 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c r="H1" s="2" t="inlineStr">
        <is>
          <t>Treasury Stock [Member]</t>
        </is>
      </c>
      <c r="I1" s="2" t="inlineStr">
        <is>
          <t>Noncontrolling Interests [Member]</t>
        </is>
      </c>
    </row>
    <row r="2">
      <c r="A2" s="4" t="inlineStr">
        <is>
          <t>Beginning balances at Dec. 31, 2019</t>
        </is>
      </c>
      <c r="B2" s="6" t="n">
        <v>237516</v>
      </c>
      <c r="C2" s="6" t="n">
        <v>406</v>
      </c>
      <c r="D2" s="6" t="n">
        <v>78</v>
      </c>
      <c r="E2" s="6" t="n">
        <v>447681</v>
      </c>
      <c r="F2" s="6" t="n">
        <v>-1013</v>
      </c>
      <c r="G2" s="6" t="n">
        <v>-210942</v>
      </c>
      <c r="I2" s="6" t="n">
        <v>1306</v>
      </c>
    </row>
    <row r="3">
      <c r="A3" s="4" t="inlineStr">
        <is>
          <t>Beginning balances, shares at Dec. 31, 2019</t>
        </is>
      </c>
      <c r="C3" s="5" t="n">
        <v>40624</v>
      </c>
      <c r="D3" s="5" t="n">
        <v>78062451</v>
      </c>
    </row>
    <row r="4">
      <c r="A4" s="4" t="inlineStr">
        <is>
          <t>Vesting of restricted stock units, shares</t>
        </is>
      </c>
      <c r="D4" s="5" t="n">
        <v>421642</v>
      </c>
    </row>
    <row r="5">
      <c r="A5" s="4" t="inlineStr">
        <is>
          <t>Stock-based compensation</t>
        </is>
      </c>
      <c r="B5" s="5" t="n">
        <v>1775</v>
      </c>
      <c r="E5" s="5" t="n">
        <v>1775</v>
      </c>
    </row>
    <row r="6">
      <c r="A6" s="4" t="inlineStr">
        <is>
          <t>Common stock repurchasedunder share repurchase program</t>
        </is>
      </c>
      <c r="B6" s="6" t="n">
        <v>-2527</v>
      </c>
      <c r="E6" s="5" t="n">
        <v>-25</v>
      </c>
      <c r="H6" s="6" t="n">
        <v>-2502</v>
      </c>
    </row>
    <row r="7">
      <c r="A7" s="4" t="inlineStr">
        <is>
          <t>Common stock repurchased under share repurchase program, Shares</t>
        </is>
      </c>
      <c r="B7" s="5" t="n">
        <v>-836904</v>
      </c>
      <c r="H7" s="5" t="n">
        <v>836904</v>
      </c>
    </row>
    <row r="8">
      <c r="A8" s="4" t="inlineStr">
        <is>
          <t>Exercise of SARs, shares</t>
        </is>
      </c>
      <c r="D8" s="5" t="n">
        <v>41091</v>
      </c>
    </row>
    <row r="9">
      <c r="A9" s="4" t="inlineStr">
        <is>
          <t>Net income (loss)</t>
        </is>
      </c>
      <c r="B9" s="6" t="n">
        <v>-6837</v>
      </c>
      <c r="G9" s="5" t="n">
        <v>-6975</v>
      </c>
      <c r="I9" s="5" t="n">
        <v>138</v>
      </c>
    </row>
    <row r="10">
      <c r="A10" s="4" t="inlineStr">
        <is>
          <t>Foreign currency translation adjustments</t>
        </is>
      </c>
      <c r="B10" s="5" t="n">
        <v>63</v>
      </c>
      <c r="F10" s="5" t="n">
        <v>106</v>
      </c>
      <c r="I10" s="5" t="n">
        <v>-43</v>
      </c>
    </row>
    <row r="11">
      <c r="A11" s="4" t="inlineStr">
        <is>
          <t>Ending balances at Mar. 31, 2020</t>
        </is>
      </c>
      <c r="B11" s="5" t="n">
        <v>229990</v>
      </c>
      <c r="C11" s="6" t="n">
        <v>406</v>
      </c>
      <c r="D11" s="6" t="n">
        <v>78</v>
      </c>
      <c r="E11" s="5" t="n">
        <v>449431</v>
      </c>
      <c r="F11" s="5" t="n">
        <v>-907</v>
      </c>
      <c r="G11" s="5" t="n">
        <v>-217917</v>
      </c>
      <c r="H11" s="6" t="n">
        <v>-2502</v>
      </c>
      <c r="I11" s="5" t="n">
        <v>1401</v>
      </c>
    </row>
    <row r="12">
      <c r="A12" s="4" t="inlineStr">
        <is>
          <t>Ending balances, shares at Mar. 31, 2020</t>
        </is>
      </c>
      <c r="C12" s="5" t="n">
        <v>40624</v>
      </c>
      <c r="D12" s="5" t="n">
        <v>78525184</v>
      </c>
      <c r="H12" s="5" t="n">
        <v>836904</v>
      </c>
    </row>
    <row r="13">
      <c r="A13" s="4" t="inlineStr">
        <is>
          <t>Beginning balances at Dec. 31, 2020</t>
        </is>
      </c>
      <c r="B13" s="5" t="n">
        <v>209415</v>
      </c>
      <c r="C13" s="6" t="n">
        <v>406</v>
      </c>
      <c r="D13" s="6" t="n">
        <v>78</v>
      </c>
      <c r="E13" s="5" t="n">
        <v>451327</v>
      </c>
      <c r="F13" s="5" t="n">
        <v>1021</v>
      </c>
      <c r="G13" s="5" t="n">
        <v>-244882</v>
      </c>
      <c r="I13" s="5" t="n">
        <v>1465</v>
      </c>
    </row>
    <row r="14">
      <c r="A14" s="4" t="inlineStr">
        <is>
          <t>Beginning balances, shares at Dec. 31, 2020</t>
        </is>
      </c>
      <c r="C14" s="5" t="n">
        <v>40624</v>
      </c>
      <c r="D14" s="5" t="n">
        <v>78183806</v>
      </c>
    </row>
    <row r="15">
      <c r="A15" s="4" t="inlineStr">
        <is>
          <t>Vesting of restricted stock units</t>
        </is>
      </c>
      <c r="B15" s="5" t="n">
        <v>1</v>
      </c>
      <c r="D15" s="6" t="n">
        <v>1</v>
      </c>
    </row>
    <row r="16">
      <c r="A16" s="4" t="inlineStr">
        <is>
          <t>Vesting of restricted stock units, shares</t>
        </is>
      </c>
      <c r="D16" s="5" t="n">
        <v>1159796</v>
      </c>
    </row>
    <row r="17">
      <c r="A17" s="4" t="inlineStr">
        <is>
          <t>Stock-based compensation</t>
        </is>
      </c>
      <c r="B17" s="5" t="n">
        <v>1700</v>
      </c>
      <c r="E17" s="5" t="n">
        <v>1700</v>
      </c>
    </row>
    <row r="18">
      <c r="A18" s="4" t="inlineStr">
        <is>
          <t>Common stock issued as payment for MPUs</t>
        </is>
      </c>
      <c r="B18" s="5" t="n">
        <v>352</v>
      </c>
      <c r="E18" s="5" t="n">
        <v>352</v>
      </c>
    </row>
    <row r="19">
      <c r="A19" s="4" t="inlineStr">
        <is>
          <t>Common stock issued as payment for MPUs, shares</t>
        </is>
      </c>
      <c r="D19" s="5" t="n">
        <v>47404</v>
      </c>
    </row>
    <row r="20">
      <c r="A20" s="4" t="inlineStr">
        <is>
          <t>Exercise of SARs, shares</t>
        </is>
      </c>
      <c r="D20" s="5" t="n">
        <v>48801</v>
      </c>
    </row>
    <row r="21">
      <c r="A21" s="4" t="inlineStr">
        <is>
          <t>Net income (loss)</t>
        </is>
      </c>
      <c r="B21" s="5" t="n">
        <v>-10391</v>
      </c>
      <c r="G21" s="5" t="n">
        <v>-10562</v>
      </c>
      <c r="I21" s="5" t="n">
        <v>171</v>
      </c>
    </row>
    <row r="22">
      <c r="A22" s="4" t="inlineStr">
        <is>
          <t>Series A convertible preferred stock dividend</t>
        </is>
      </c>
      <c r="C22" s="6" t="n">
        <v>12</v>
      </c>
      <c r="G22" s="5" t="n">
        <v>-12</v>
      </c>
    </row>
    <row r="23">
      <c r="A23" s="4" t="inlineStr">
        <is>
          <t>Series A convertible preferred stock dividend, shares</t>
        </is>
      </c>
      <c r="C23" s="5" t="n">
        <v>-1220</v>
      </c>
    </row>
    <row r="24">
      <c r="A24" s="4" t="inlineStr">
        <is>
          <t>Foreign currency translation adjustments</t>
        </is>
      </c>
      <c r="B24" s="5" t="n">
        <v>-1908</v>
      </c>
      <c r="F24" s="5" t="n">
        <v>-1864</v>
      </c>
      <c r="I24" s="5" t="n">
        <v>-44</v>
      </c>
    </row>
    <row r="25">
      <c r="A25" s="4" t="inlineStr">
        <is>
          <t>Ending balances at Mar. 31, 2021</t>
        </is>
      </c>
      <c r="B25" s="6" t="n">
        <v>199169</v>
      </c>
      <c r="C25" s="6" t="n">
        <v>418</v>
      </c>
      <c r="D25" s="6" t="n">
        <v>79</v>
      </c>
      <c r="E25" s="6" t="n">
        <v>453379</v>
      </c>
      <c r="F25" s="6" t="n">
        <v>-843</v>
      </c>
      <c r="G25" s="6" t="n">
        <v>-255456</v>
      </c>
      <c r="I25" s="6" t="n">
        <v>1592</v>
      </c>
    </row>
    <row r="26">
      <c r="A26" s="4" t="inlineStr">
        <is>
          <t>Ending balances, shares at Mar. 31, 2021</t>
        </is>
      </c>
      <c r="C26" s="5" t="n">
        <v>41844</v>
      </c>
      <c r="D26" s="5" t="n">
        <v>794398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1. Organization and Business ORBCOMM Inc. (“ORBCOMM” or the “Company”), a Delaware corporation, is a global provider of industrial Internet of Things (“IoT”) solutions, including network connectivity, devices, device management and web reporting applications. The Company’s industrial IoT products and services are designed to track, monitor, control and enhance security for a variety of assets, such as trailers, trucks, rail cars, sea containers, power generators, fluid tanks, marine vessels, diesel or electric powered generators (“gensets”), oil and gas wells, pipeline monitoring equipment, irrigation control systems and utility meters, in the transportation and supply chain, heavy equipment, fixed asset monitoring and maritime industries, as well as for governments. Additionally, the Company provides satellite Automatic Identification Service (“AIS”) data services to assist in vessel navigation and to improve maritime safety for government and commercial customers worldwide. The Company also has vehicle fleet management, as well as in-cab and vehicle fleet solutions in its transportation solution portfolio. The Company provides its services using multiple network platforms, including its own constellation of low-Earth orbit satellites and accompanying ground infrastructure, as well as terrestrial-based cellular communication services obtained through reseller agreements with major cellular (Tier One) wireless providers. The Company also offers customer solutions utilizing additional satellite network service options that the Company obtains through service agreements entered into with multiple mobile satellite providers. The Company’s satellite-based customer solution offerings use small, low-power, mobile satellite subscriber communicators for remote asset connectivity, and the Company’s terrestrial-based solutions utilize cellular data modems with subscriber identity modules (“SIMs”). The Company also resells service using the two-way Inmarsat plc satellite network to provide higher bandwidth, low-latency satellite products and services, leveraging the Company’s IsatDataPro technology. The Company’s customer solutions provide access to data gathered over these systems via connections to other public or private networks, including the Internet. The Company is dedicated to providing what it believes are the most versatile, leading-edge industrial IoT solutions in its markets to enable its customers to run their businesses more efficient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20.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on the condensed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its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s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March 31, 2021 and December 31, 2020 . The Company has no guarantees or other funding obligations to those entities and t he Company had no equity in the earnings or losses of those investees for the three months ended March 31, 2021 and 2020 . Acquisition-Related and Integration Costs Acquisition-related and integration costs include professional services expenses and identifiable integration costs directly attributable to acquisitions. Revenue Recognition The Company derives recurring service revenues primarily from monthly fees for industrial IoT connectivity services that consist of subscriber-based and recurring monthly usage fees for each subscriber communicator or SIM activated for use on its satellite network, other satellite networks and cellular wireless networks that the Company resells to its resellers, Market Channel Partners (“MCPs”) and Market Channel Affiliates (“MCAs”), and direct customers. In addition, the Company earns recurring service revenues from subscription-based services providing recurring AIS data services to government and commercial customers worldwide. The Company also earns recurring service revenues from activations of subscriber communicators and SIMs, optional separately-priced extended warranty service agreements extending beyond the initial warranty period of typically one year, which are billed to the customer upon shipment of a subscriber communicator, and royalty fees relating to the manufacture of subscriber communicators under a manufacturing agreement.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services to government and commercial customers worldwide, using the output method. Revenues from the activation of both subscriber communicators and SIMs are initially recorded as deferred revenues and are, thereafter, recognized on a ratable basis using a time-based output method, generally over three years, the estimated life of the subscriber communicator. Revenues from separately-priced extended warranty service agreements extending beyond the initial warranty period of typically one year, are initially recorded as deferred revenues and are, thereafter, recognized on a ratable basis using a time-based output method, generally over two to five years. The Company earns other service revenues from installation services and engineering, technical and management support services. Revenues generated from installation services are recognized at a point in time when the services are completed. Revenues generated from engineering, technical and management support services to customers are recognized over time as the service is provided. The Company also generates other service revenues through the sale of software licenses to its customers, which are recognized at a point in time when the license is provided to the customer. Product sales are derived from sales of complete industrial IoT subscriber communicators, including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 as of March 31, 2021 and December 31, 2020 consisted of the following:
March 31,
December 31,
2021
2020
Service activation fees
$
2,048
$
2,094
Prepaid services
7,090
6,123
Extended warranty revenues
1,144
1,179
10,282
9,396
Less current portion
(6,020
)
(5,238
)
Long-term portion
$
4,262
$
4,158
During the three months ended March 31, 2021, the Company recognized revenue of $1,993 which was included as deferred revenue as of December 31, 2020. During 2019, the Company was notified that its program with Maersk Lines, through its contract with AT&amp;T Services, Inc., would expire on December 31, 2019. The remaining deferred revenues of approximately $ 1,900 associated with this contract was recognized during the three months ended March 31, 2020 as an immaterial prior period adjustment . The contract was assumed as part of the WAM Technologies, LLC acquisition in 2015. Shipping costs billed to customers are included in product sales and the related costs are included as cost of product sales. The Company generates revenue from leasing arrangements of subscriber communicators, under Financial Accounting Standards Board (“FASB”) Accounting Standards Codification (“ASC”) Topic 842 “Leases” (“ASC 842”),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2:
Three Months Ended March 31,
2021
2020
Revenue from contracts with customers:
Recurring service revenues
$
36,241
$
39,853
Other service revenues
1,509
671
Total service revenues
37,750
40,524
Product sales
24,185
25,566
Total revenue from contracts with customers
61,935
66,090
Revenue recognized under ASC 842
1,760
89
Total revenues
$
63,695
$
66,179
Revenue Recognition for Arrangements with Multiple Performance Obligations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ccounting Standards Update No. 2014-09 “Revenue from Contracts with Customers.” If a contract is separated into more than one performance obligation, the Company allocates the total transaction price to each performance obligation in an amount based on the estimated relative stand-alone selling price of each performance obligation. The Company uses an observable price to determine the stand-alone selling price for each separate performance obligation when sold on its own or a cost-plus margin approach when an observable price is not available. If an arrangement provided to a customer has a significant and incremental discount on future revenue, such discount is considered a performance obligation and a proportionate amount of the discount would be allocated to each element based on the relative stand-alone selling price of each element, regardless of the discount. The Company has determined that arrangements provided to its customers do not include significant and incremental discounts.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amounts of the Company’s financial instruments, including cash, accounts receivable and accounts payable approximated their fair values due to the short-term nature of these items. The carrying value of the Company’s Term Facility, as defined below, approximated its fair value as the debt is at variable interest rates. The fair value of the Senior Secured Notes, as defined below, was based on observable relevant market information. Fluctuation between the carrying amount and the fair value of the Senior Secured Notes for the period presented was associated with changes in market interest rates. On December 2, 2020, the Company redeemed all $ 220,000 outstanding principal amount of its Senior Secured Notes. Refer to “Note 9 – Note s Payable” for more information. The fair value of the note payable - related party, $1,332 book value on March 31, 2021, had a de minimis value. Concentration of Risk The Company’s customers are primarily commercial organizations. Accounts receivable are generally unsecured. Accounts receivable are due in accordance with payment terms set forth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Receivables are considered impaired and written off when it is probable that all contractual payments due will not be collected in accordance with the terms of the agreement. The Company writes off accounts receivable when they are deemed uncollectible. One customer, Carrier Global Corporation, generated 12.7% of the Company’s total revenues for the three months ended March 31, 2021. There were no customers who generated greater than 10% of the Company’s total revenues for the three months ended March 31, 2020. One customer, Carrier Global Corporation, generated 11.8% and 10.8% of the Company’s consolidated accounts receivable as of March 31, 2021 and December 31, 2020, respectively. The Company is dependent on one vendor, Sanmina Corporation (“Sanmina”), a contract manufacturer with significant operations in Mexico, for the manufacture of subscriber communicators that the Company designs and sells. For the three months ended March 31, 2021 and 2020, approximately $22,434, or 86.5%, and $21,992, or 85.7%, respectively, of the Company’s product sales was generated from the sale of the Company’s core products produced by Sanmina. As of March 31, 2021, the Company did not maintain in-orbit insurance coverage for its ORBCOMM Generation 1 or ORBCOMM Generation 2 (“OG2”) satellites to address the risk of potential systemic anomalies, failures or catastrophic events affecting its satellite constellation. Inventories Inventories are stated at the lower of cost or net realizable value, determined on a weighted average cost basis . As of March 31, 2021 and December 31, 2020, inventory, net of inventory obsolescence, consisted primarily of finished goods and purchased parts to be utilized by its contract manufacturer totaling $22,279 and $23,529, respectively, and raw materials totaling $6,645 and $6,458, respectively. Valuation of Long-Lived Assets Property and equipment and other long-lived assets are tested for impairment whenever events or changes in circumstances indicate that their carrying amounts may not be recoverable. The Company measures recoverability by comparing the carrying amounts of the assets to the projected undiscounted cash flows the assets are expected to generate. An impairment loss is recognized to the extent the carrying values exceed the fair values. The Company’s satellite constellation and related assets are evaluated as a single asset group whenever facts or circumstances indicate that their carrying values may not be recoverable. If indicators of impairment are identified, recoverability of long-lived assets is measured by comparing their carrying amounts to the projected cash flows the assets are expected to generate. Determining whether an impairment has occurred typically requires the use of significant estimates and assumptions, including the allocation of cash flows to assets or asset groups and, if required, estimates of fair values for those assets or asset groups. If a satellite were to fail while in orbit, the resulting loss would be charged to expense in the period it is determined that the satellite is not recoverable. An impairment loss of $6,656 related to one of the Company’s OG2 satellites 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densed consolidated balance sheets. Separately-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 Refer to “Note 7 – Accrued Liabilities” for more information. Recent Accounting Pronouncements In January 2021, the FASB issued Accounting Standards Update (“ASU”) No. 2021-01 “Reference Rate Reform (Topic 848): Scope” (“ASU 2021-01”), which refines the scope of ASC 848 and clarifies some of its guidance as part of the FASB’s monitoring of global reference rate reform activities. ASU 2021-01 is intended to reduce diversity in practice related to accounting for (1) modifications to the terms of affected derivatives and (2) existing hedging relationships in which the affected derivatives are designated as hedging instruments. Additionally, ASU 2021-01 expands the scope of ASC 848 “Reference Rate Reform” to include all affected derivatives and give market participants the ability to apply certain aspects of the contract modification and hedge accounting expedients to derivative contracts affected by the discounting tran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1:23Z</dcterms:created>
  <dcterms:modified xmlns:dcterms="http://purl.org/dc/terms/" xmlns:xsi="http://www.w3.org/2001/XMLSchema-instance" xsi:type="dcterms:W3CDTF">2021-04-29T17:21:23Z</dcterms:modified>
</cp:coreProperties>
</file>